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CASH FLOW INFORMATION" sheetId="9" state="visible" r:id="rId9"/>
    <sheet xmlns:r="http://schemas.openxmlformats.org/officeDocument/2006/relationships" name="(LOSS) _ INCOME PER COMMON SHAR" sheetId="10" state="visible" r:id="rId10"/>
    <sheet xmlns:r="http://schemas.openxmlformats.org/officeDocument/2006/relationships" name="ASSETS HELD FOR SALE" sheetId="11" state="visible" r:id="rId11"/>
    <sheet xmlns:r="http://schemas.openxmlformats.org/officeDocument/2006/relationships" name="DELIVERY AND DISPOSAL OF VESSEL" sheetId="12" state="visible" r:id="rId12"/>
    <sheet xmlns:r="http://schemas.openxmlformats.org/officeDocument/2006/relationships" name="PREPAID EXPENSES AND OTHER CURR" sheetId="13" state="visible" r:id="rId13"/>
    <sheet xmlns:r="http://schemas.openxmlformats.org/officeDocument/2006/relationships" name="VESSELS UNDER CONSTRUCTION" sheetId="14" state="visible" r:id="rId14"/>
    <sheet xmlns:r="http://schemas.openxmlformats.org/officeDocument/2006/relationships" name="OTHER NONCURRENT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FAIR VALUE OF FINANCIAL INSTRUM" sheetId="19" state="visible" r:id="rId19"/>
    <sheet xmlns:r="http://schemas.openxmlformats.org/officeDocument/2006/relationships" name="LEASE COMMITMENTS" sheetId="20" state="visible" r:id="rId20"/>
    <sheet xmlns:r="http://schemas.openxmlformats.org/officeDocument/2006/relationships" name="RELATED PARTY TRANSACTION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LOSS) _ INCOME PER COMMON SH26" sheetId="26" state="visible" r:id="rId26"/>
    <sheet xmlns:r="http://schemas.openxmlformats.org/officeDocument/2006/relationships" name="DELIVERY AND DISPOSAL OF VESS27" sheetId="27" state="visible" r:id="rId27"/>
    <sheet xmlns:r="http://schemas.openxmlformats.org/officeDocument/2006/relationships" name="PREPAID EXPENSES AND OTHER CU28" sheetId="28" state="visible" r:id="rId28"/>
    <sheet xmlns:r="http://schemas.openxmlformats.org/officeDocument/2006/relationships" name="VESSELS UNDER CONSTRUCTION (Tab" sheetId="29" state="visible" r:id="rId29"/>
    <sheet xmlns:r="http://schemas.openxmlformats.org/officeDocument/2006/relationships" name="OTHER NONCURRENT ASSETS (Tables" sheetId="30" state="visible" r:id="rId30"/>
    <sheet xmlns:r="http://schemas.openxmlformats.org/officeDocument/2006/relationships" name="ACCOUNTS PAYABLE AND ACCRUED 31" sheetId="31" state="visible" r:id="rId31"/>
    <sheet xmlns:r="http://schemas.openxmlformats.org/officeDocument/2006/relationships" name="LONG-TERM DEBT (Tables)" sheetId="32" state="visible" r:id="rId32"/>
    <sheet xmlns:r="http://schemas.openxmlformats.org/officeDocument/2006/relationships" name="FINANCIAL INSTRUMENTS (Tables)" sheetId="33" state="visible" r:id="rId33"/>
    <sheet xmlns:r="http://schemas.openxmlformats.org/officeDocument/2006/relationships" name="FAIR VALUE OF FINANCIAL INSTR34" sheetId="34" state="visible" r:id="rId34"/>
    <sheet xmlns:r="http://schemas.openxmlformats.org/officeDocument/2006/relationships" name="STOCK-BASED COMPENSATION (Table"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CASH FLOW INFORMATION (Details)" sheetId="38" state="visible" r:id="rId38"/>
    <sheet xmlns:r="http://schemas.openxmlformats.org/officeDocument/2006/relationships" name="(LOSS) _ INCOME PER COMMON SH39" sheetId="39" state="visible" r:id="rId39"/>
    <sheet xmlns:r="http://schemas.openxmlformats.org/officeDocument/2006/relationships" name="(LOSS) _ INCOME PER COMMON SH40" sheetId="40" state="visible" r:id="rId40"/>
    <sheet xmlns:r="http://schemas.openxmlformats.org/officeDocument/2006/relationships" name="ASSETS HELD FOR SALE (Details)" sheetId="41" state="visible" r:id="rId41"/>
    <sheet xmlns:r="http://schemas.openxmlformats.org/officeDocument/2006/relationships" name="DELIVERY AND DISPOSAL OF VESS42" sheetId="42" state="visible" r:id="rId42"/>
    <sheet xmlns:r="http://schemas.openxmlformats.org/officeDocument/2006/relationships" name="PREPAID EXPENSES AND OTHER CU43" sheetId="43" state="visible" r:id="rId43"/>
    <sheet xmlns:r="http://schemas.openxmlformats.org/officeDocument/2006/relationships" name="VESSELS UNDER CONSTRUCTION (Det" sheetId="44" state="visible" r:id="rId44"/>
    <sheet xmlns:r="http://schemas.openxmlformats.org/officeDocument/2006/relationships" name="OTHER NONCURRENT ASSETS (Detail" sheetId="45" state="visible" r:id="rId45"/>
    <sheet xmlns:r="http://schemas.openxmlformats.org/officeDocument/2006/relationships" name="ACCOUNTS PAYABLE AND ACCRUED 46" sheetId="46" state="visible" r:id="rId46"/>
    <sheet xmlns:r="http://schemas.openxmlformats.org/officeDocument/2006/relationships" name="LONG-TERM DEBT (Details)" sheetId="47" state="visible" r:id="rId47"/>
    <sheet xmlns:r="http://schemas.openxmlformats.org/officeDocument/2006/relationships" name="FINANCIAL INSTRUMENTS - Interes" sheetId="48" state="visible" r:id="rId48"/>
    <sheet xmlns:r="http://schemas.openxmlformats.org/officeDocument/2006/relationships" name="FINANCIAL INSTRUMENTS - Quantit" sheetId="49" state="visible" r:id="rId49"/>
    <sheet xmlns:r="http://schemas.openxmlformats.org/officeDocument/2006/relationships" name="FINANCIAL INSTRUMENTS - Offsett" sheetId="50" state="visible" r:id="rId50"/>
    <sheet xmlns:r="http://schemas.openxmlformats.org/officeDocument/2006/relationships" name="FINANCIAL INSTRUMENTS - Effect " sheetId="51" state="visible" r:id="rId51"/>
    <sheet xmlns:r="http://schemas.openxmlformats.org/officeDocument/2006/relationships" name="FINANCIAL INSTRUMENTS - Effec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LEASE COMMITMENTS (Details)" sheetId="55" state="visible" r:id="rId55"/>
    <sheet xmlns:r="http://schemas.openxmlformats.org/officeDocument/2006/relationships" name="RELATED PARTY TRANSACTIONS (Det" sheetId="56" state="visible" r:id="rId56"/>
    <sheet xmlns:r="http://schemas.openxmlformats.org/officeDocument/2006/relationships" name="STOCK BASED COMPENSATION - Stoc" sheetId="57" state="visible" r:id="rId57"/>
    <sheet xmlns:r="http://schemas.openxmlformats.org/officeDocument/2006/relationships" name="STOCK-BASED COMPENSATION - RSU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97">
  <si>
    <t>Document and Entity Information - shares</t>
  </si>
  <si>
    <t>9 Months Ended</t>
  </si>
  <si>
    <t>Sep. 30, 2017</t>
  </si>
  <si>
    <t>Nov. 03, 2017</t>
  </si>
  <si>
    <t>Document And Entity Information [Abstract]</t>
  </si>
  <si>
    <t>Entity Registrant Name</t>
  </si>
  <si>
    <t>Gener8 Maritim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Due from charterers, net</t>
  </si>
  <si>
    <t>Due from Navig8 pools, net</t>
  </si>
  <si>
    <t>Assets held for sale</t>
  </si>
  <si>
    <t>Prepaid expenses and other current assets</t>
  </si>
  <si>
    <t>Total current assets</t>
  </si>
  <si>
    <t>NONCURRENT ASSETS:</t>
  </si>
  <si>
    <t>Vessels, net of accumulated depreciation of $222,900 and $197,521, respectively</t>
  </si>
  <si>
    <t>Vessels under construction</t>
  </si>
  <si>
    <t>Other fixed assets, net</t>
  </si>
  <si>
    <t>Deferred drydock costs, net</t>
  </si>
  <si>
    <t>Working capital at Navig8 pools</t>
  </si>
  <si>
    <t>Restricted cash</t>
  </si>
  <si>
    <t>Derivative financial instruments - non-current</t>
  </si>
  <si>
    <t>Other noncurrent assets</t>
  </si>
  <si>
    <t>Total noncurrent assets</t>
  </si>
  <si>
    <t>TOTAL ASSETS</t>
  </si>
  <si>
    <t>CURRENT LIABILITIES:</t>
  </si>
  <si>
    <t>Accounts payable and accrued expenses</t>
  </si>
  <si>
    <t>Long-term debt, current portion</t>
  </si>
  <si>
    <t>Derivative financial instruments - current</t>
  </si>
  <si>
    <t>Total current liabilities</t>
  </si>
  <si>
    <t>NONCURRENT LIABILITIES:</t>
  </si>
  <si>
    <t>Long term debt</t>
  </si>
  <si>
    <t>Less unamortized discount and debt financing costs</t>
  </si>
  <si>
    <t>Long-term debt less unamortized discount and debt financing costs</t>
  </si>
  <si>
    <t>Other noncurrent liabilities</t>
  </si>
  <si>
    <t>Derivative financial instruments - noncurrent</t>
  </si>
  <si>
    <t>Total noncurrent liabilities</t>
  </si>
  <si>
    <t>TOTAL LIABILITIES</t>
  </si>
  <si>
    <t>COMMITMENTS AND CONTINGENCIES</t>
  </si>
  <si>
    <t xml:space="preserve"> </t>
  </si>
  <si>
    <t>SHAREHOLDERS' EQUITY:</t>
  </si>
  <si>
    <t>Common stock, $0.01 par value per share; authorized 225,000,000 shares; issued and outstanding 82,988,946 shares at September 30, 2017 and 82,960,194 shares at December 31, 2016</t>
  </si>
  <si>
    <t>Preferred stock, $0.01 par value per share; authorized 5,000,000 shares; issued and outstanding 0 shares at September 30, 2017 and December 31, 2016</t>
  </si>
  <si>
    <t>Paid-in capital</t>
  </si>
  <si>
    <t>Accumulated deficit</t>
  </si>
  <si>
    <t>Accumulated other comprehensive income</t>
  </si>
  <si>
    <t>Total shareholders' equity</t>
  </si>
  <si>
    <t>TOTAL LIABILITIES AND SHAREHOLDERS' EQUITY</t>
  </si>
  <si>
    <t>CONDENSED CONSOLIDATED BALANCE SHEETS (Parenthetical) - USD ($) $ in Thousands</t>
  </si>
  <si>
    <t>CONDENSED CONSOLIDATED BALANCE SHEETS</t>
  </si>
  <si>
    <t>Vessels, accumulated depreciation (in dollars)</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DENSED CONSOLIDATED STATEMENTS OF OPERATIONS - USD ($) $ in Thousands</t>
  </si>
  <si>
    <t>3 Months Ended</t>
  </si>
  <si>
    <t>Sep. 30, 2016</t>
  </si>
  <si>
    <t>VOYAGE REVENUES:</t>
  </si>
  <si>
    <t>Navig8 pools revenues</t>
  </si>
  <si>
    <t>Time charter revenues</t>
  </si>
  <si>
    <t>Spot charter revenues</t>
  </si>
  <si>
    <t>Total voyage revenues</t>
  </si>
  <si>
    <t>OPERATING EXPENSES:</t>
  </si>
  <si>
    <t>Voyage expenses</t>
  </si>
  <si>
    <t>Direct vessel operating expenses</t>
  </si>
  <si>
    <t>Navig8 charterhire expenses</t>
  </si>
  <si>
    <t>General and administrative expenses</t>
  </si>
  <si>
    <t>Depreciation and amortization</t>
  </si>
  <si>
    <t>Goodwill impairment</t>
  </si>
  <si>
    <t>Loss on disposal of vessels, net</t>
  </si>
  <si>
    <t>Total operating expenses</t>
  </si>
  <si>
    <t>OPERATING (LOSS) / INCOME</t>
  </si>
  <si>
    <t>OTHER EXPENSES:</t>
  </si>
  <si>
    <t>Interest expense, net</t>
  </si>
  <si>
    <t>Other financing costs</t>
  </si>
  <si>
    <t>Other income (expense), net</t>
  </si>
  <si>
    <t>Total other expenses</t>
  </si>
  <si>
    <t>NET (LOSS) / INCOME</t>
  </si>
  <si>
    <t>(LOSS) / INCOME PER COMMON SHARE:</t>
  </si>
  <si>
    <t>Basic (in dollars per share)</t>
  </si>
  <si>
    <t>Diluted (in dollars per share)</t>
  </si>
  <si>
    <t>CONDENSED CONSOLIDATED STATEMENTS OF COMPREHENSIVE INCOME (LOSS) - USD ($) $ in Thousands</t>
  </si>
  <si>
    <t>CONSOLIDATED STATEMENTS OF COMPREHENSIVE INCOME (LOSS)</t>
  </si>
  <si>
    <t>Net (loss) / income</t>
  </si>
  <si>
    <t>Other comprehensive (loss) income:</t>
  </si>
  <si>
    <t>Amount recognized in other comprehensive income (loss) on derivative</t>
  </si>
  <si>
    <t>Amount reclassified from AOCI to net (loss) income on derivative</t>
  </si>
  <si>
    <t>Foreign subsidiaries liquidation</t>
  </si>
  <si>
    <t>Foreign currency translation adjustments</t>
  </si>
  <si>
    <t>Comprehensive (loss) income</t>
  </si>
  <si>
    <t>CONDENSED CONSOLIDATED STATEMENT OF SHAREHOLDERS’ EQUITY - USD ($) $ in Thousands</t>
  </si>
  <si>
    <t>Common Stock.</t>
  </si>
  <si>
    <t>Paid-In Capital</t>
  </si>
  <si>
    <t>Accumulated Deficit</t>
  </si>
  <si>
    <t>Accumulated Other Comprehensive Income / (Loss)</t>
  </si>
  <si>
    <t>Total</t>
  </si>
  <si>
    <t>Balance at Dec. 31, 2015</t>
  </si>
  <si>
    <t>Increase (Decrease) in Shareholders' Equity</t>
  </si>
  <si>
    <t>Issuance of common stock</t>
  </si>
  <si>
    <t>Stock-based compensation</t>
  </si>
  <si>
    <t>Balance at Sep. 30, 2016</t>
  </si>
  <si>
    <t>Balance at Dec. 31, 2016</t>
  </si>
  <si>
    <t>Balance at Sep. 30, 2017</t>
  </si>
  <si>
    <t>CONDENSED CONSOLIDATED STATEMENTS OF CASH FLOWS - USD ($) $ in Thousands</t>
  </si>
  <si>
    <t>CASH FLOWS FROM OPERATING ACTIVITIES:</t>
  </si>
  <si>
    <t>Adjustments to reconcile net (loss) income to net cash provided by operating activities:</t>
  </si>
  <si>
    <t>Payment-in-kind interest expense</t>
  </si>
  <si>
    <t>Amortization of fair value of related-party chartered-in vessel</t>
  </si>
  <si>
    <t>Amortization of deferred financing costs and senior notes</t>
  </si>
  <si>
    <t>Loss on litigation</t>
  </si>
  <si>
    <t>Net unrealized loss on derivative financial instrument</t>
  </si>
  <si>
    <t>Stock-based compensation expense</t>
  </si>
  <si>
    <t>Provision for bad debts</t>
  </si>
  <si>
    <t>Changes in assets and liabilities:</t>
  </si>
  <si>
    <t>(Increase) decrease in due from charterers</t>
  </si>
  <si>
    <t>Decrease in due from Navig8 pools</t>
  </si>
  <si>
    <t>(Increase) decrease in prepaid expenses and other current and noncurrent assets</t>
  </si>
  <si>
    <t>Decrease (increase) in working capital at Navig8 pools</t>
  </si>
  <si>
    <t>Decrease in accounts payable and other current and noncurrent liabilities</t>
  </si>
  <si>
    <t>Deferred drydock costs incurred</t>
  </si>
  <si>
    <t>Net cash provided by operating activities</t>
  </si>
  <si>
    <t>CASH FLOWS FROM INVESTING ACTIVITIES:</t>
  </si>
  <si>
    <t>Payments for vessels under construction</t>
  </si>
  <si>
    <t>Payment of capitalized interest</t>
  </si>
  <si>
    <t>Proceeds from sale of vessels, net</t>
  </si>
  <si>
    <t>Purchase of vessel improvements and other fixed assets</t>
  </si>
  <si>
    <t>Net cash provided by (used in) investing activities</t>
  </si>
  <si>
    <t>CASH FLOWS FROM FINANCING ACTIVITIES:</t>
  </si>
  <si>
    <t>Borrowings under credit facilities</t>
  </si>
  <si>
    <t>Repayments of credit facilities</t>
  </si>
  <si>
    <t>Proceeds from issuance of common stock</t>
  </si>
  <si>
    <t>Deferred financing costs paid</t>
  </si>
  <si>
    <t>Net cash (used in) provided by financing activities</t>
  </si>
  <si>
    <t>NET INCREASE (DE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 international transportation services of seaborne crude oil and petroleum products. The Company’s owned fleet at September 30, 2017 consisted of 34 tankers; 33 tankers in operation (22 Very Large Crude Carriers (“VLCCs”), seven Suezmax tankers, two Aframax tankers, two Panamax tankers), and one newbuilding VLCC under construction. The Company operates its business in one business segment, which is the transportation of international seaborne crude oil and petroleum products.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As of September 30, 2017, the Company employed all of its VLCC and Suezmax vessels in Navig8 Group commercial crude tanker pools including the VL8 Pool and the Suez8 Pool. In 2015, the Company’s VLCC, Suezmax, Aframax and newbuilding owning subsidiaries entered into pool agreements with the pool managers VL8 Pool Inc. and V8 Pool Inc., subsidiaries of Navig8 Limited, the beneficial owner of over 4% of the Company’s outstanding common shares as of September 30, 2017. See Note 14, Related Party Transactions , for a description of the pool arrangements with these related parties.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condensed consolidated financial statements. Certain information and footnote disclosures normally included in condensed consolidated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6,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6 Annual Report on Form 10-K.
INTEREST RATE RISK MANAGEMENT— The Company is exposed to interest rate risk through its variable rate credit facilities. The Company uses interest rate swaps, under which the Company pays a fixed rate in exchange for receiving a LIBOR-based variable rate corresponding to the floating rate interest exposure on the Company’s credit facilities,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and the Company has established effectiveness testing and measurement processes. In September 2017 the Company adopted Accounting Standards Update ("ASU") 2017-12 which amends ASC 815, and updated the cash flow designation to hedge the contractual LIBOR interest rate risk. Changes in the fair value of the interest rate swaps are recorded as assets or liabilities, and effective after adoption, all gains/losses are captured in a component of accumulated other comprehensive income (“AOCI”) until reclassified to interest expense when the hedged variable rate interest expenses are incurred. The Company elected to classify settlement payments as operating activities within the statement of cash flow. See RECENT ACCOUNTING PRONOUNCEMENTS below and Note 11, Financial Instruments , for recent accounting adoption and additional disclosures on the Company’s interest rate swaps.
RECENT ACCOUNTING PRONOUNCEMENTS —In August 2017, the Financial Accounting Standards Board ("FASB") issued Accounting Standards Update ("ASU") 2017-12, Derivatives and Hedging (Topic 815): Targeted Improvements to Accounting for Hedging Activities ("ASU 2017-12") . ASU 2017-12 is intended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For public business entities, the ASU is effective for fiscal years beginning after December 15, 2018, and interim periods therein; however, early adoption by all entities is permitted. In September 2017 the Company adopted ASU 2017-12 which amends ASC 815 and hedge accounting. At adoption, the Company utilized the modified retrospective transition method. Under the new guidance, effectiveness is no longer measured and all changes in the fair market value of derivatives are recorded in Accumulated Other Comprehensive Income (Loss) (“AOCI”) for effective hedge relationships. The Company has elected to continue testing effectiveness quantitatively using regression analysis. All changes in fair market value of qualifying cash flow derivatives are recognized in Other Comprehensive Income and are released from Accumulated Other Comprehensive Income (Loss) in the same period and in the same line item that the underlying hedged item is recorded.
In February 2016, the FASB issued ASU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densed consolidated financial statements and related disclosures.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In March 2016, the FASB issued ASU No. 2016‑08, Revenue from Contracts with Customers (Topic 606): Principal versus Agent Considerations (Reporting Revenue Gross versus Net). In May 2016, the FASB issued ASU No. 2016‑12, Revenue from Contracts with Customers (ASC 606) Narrow-Scope Improvements and Practical Expedients. In December 2016, the FASB issued ASU No. 2016‑20, Technical Corrections and Improvements to Topic 606,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intends to adopt the ASU’s for the interim periods after December 31, 2017, using the modified retrospective transition method applied to those contracts which were not completed as of that date. Upon adoption, the Company will recognize the cumulative effect of adopting this guidance as an adjustment to its opening balance of retained earnings. Prior periods will not be retrospectively adjusted. Although the majority our charters are currently under pool arrangements, if this should change, the Company could expect an impact on the timing of recognition of revenue for certain ongoing charter contracts and the deferral and amortization of certain voyage related costs. The Company is currently evaluating the impact of the adoption of the ASU’s to its condensed consolidated financial statements, including the presentation of revenues in its condensed consolidated statements of operations. The Company does not anticipate any material effect from adopting this standard on its condensed consolidated financial statements and related disclosures .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densed consolidated financial statements revised guidance for the accounting and reporting of financial instruments.
In August 2016, the FASB issued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does not anticipate any material effect from adopting this standard on its condensed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September 30, 2017 and December 31, 2016, the Company had an outstanding letter of credit of $1.4 million, as required under the terms of its office lease. This letter of credit is secured by cash placed in a restricted account amounting to $1.5 million as of September 30, 2017 and December 31, 2016. The Company does not anticipate any material effect from adopting this standard on its condensed consolidated financial statements and related disclosures.</t>
  </si>
  <si>
    <t>CASH FLOW INFORMATION</t>
  </si>
  <si>
    <t>2. CASH FLOW INFORMATION
The Company excluded from cash flows from investing and financing activities in the condensed consolidated statements of cash flows items included in accounts payable and accrued expenses for accrued milestone and supervision payments of $0 and $4.9 million as of September 30, 2017 and December 31, 2016, respectively. Additionally, the Company excluded from cash flows from investing activities in the condensed consolidated statements of cash flows items included in accounts payable for drydock and other vessel related expenses of $0.5 million and $0.2 million, respectively, as of September 30, 2017. Capitalized interest amounted to $3.2 million for the nine months ended September 30, 2017, of which $1.5 million has not been paid out as of September 30, 2017 (which is included in long‑term debt in the condensed consolidated balance sheet). Capitalized interest amounted to $24.3 million for the nine months ended September 30, 2016.</t>
  </si>
  <si>
    <t>(LOSS) / INCOME PER COMMON SHARE</t>
  </si>
  <si>
    <t>3. (LOSS) / INCOME PER COMMON SHARE
The computation of basic (loss) income per share is based on the weighted-average number of common shares outstanding during the period. The computation of diluted net (loss) income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net (loss) income per common share was as follows (in thousands, except per share amounts):
For the Three Months
For the Nine Months
Ended September 30,
Ended September 30,
2017
2016
2017
2016
Basic net (loss) / income per share:
Numerator:
Net (Loss) / Income
$
(67,468)
$
(37,351)
$
(123,149)
$
61,502
Denominator:
Weighted-average shares outstanding, basic
82,989
82,682
82,976
82,681
Basic net (loss) / income per share
$
(0.81)
$
(0.45)
$
(1.48)
$
0.74
Diluted net (loss) / income per share:
Numerator:
Net (Loss) / Income
$
(67,468)
$
(37,351)
$
(123,149)
$
61,502
Denominator:
Weighted-average shares outstanding, basic
82,989
82,682
82,976
82,681
Add:
Restricted stock units
—
—
—
—
Stock options
—
—
—
—
Weighted-average shares outstanding, diluted
82,989
82,682
82,976
82,681
Diluted net (loss) / income per share:
$
(0.81)
$
(0.45)
$
(1.48)
$
0.74
Options to purchase 309,296 shares of common stock, which expired on May 7, 2017, were excluded from the above calculation for the nine months ended September 30, 2017 and for the three and nine months ended September 30, 2016, because the impact is anti-dilutive. Options to purchase 13,420 shares of common stock, which expired on July 8, 2017, were also excluded from the above calculation for the nine months ended September 30, 2017 and for the three and nine months ended September 30, 2016, because certain market conditions have not been met.
On June 24, 2015, in connection with the pricing of the Company’s IPO, the Company granted members of management restricted stock units (“RSUs”) of the Company’s common stock pursuant to the Company’s amended 2012 Equity Incentive Plan. The remaining RSUs will generally vest in tranches on December 1, 2017 and December 1, 2018, subject for each increment to employment with the Company through the applicable vesting date for such increment. On December 7, 2016, the Company issued 278,483 shares in settlement of RSUs that had vested on December 1, 2016. As of September 30, 2017, 44,919 RSUs were forfeited and 635,518 shares are remaining to be issued in future years, following the vesting date for each increment.
On September 9, 2016, in accordance with the Company’s amended 2012 Equity Incentive Plan, the Company granted certain non-employee directors 28,752 RSUs. The RSUs were valued at $6.26 per share. On May 16, 2017, the RSUs vested and the Company issued 28,752 shares.
On May 16, 2017, in accordance with the Company’s amended 2012 Equity Incentive Plan, the Company granted certain non-employee directors 44,856 RSUs. The RSUs, which were valued at $5.35 per share, will generally vest on the earlier of (a) the date of the Company’s next annual meeting of shareholders and (b) the date that is 30 days following the first anniversary of the grant date, subject to the director’s continued service with the Company through the applicable vesting date.
For the three and nine months ended September 30, 2017, weighted-average RSUs outstanding of 800,047 and 733,439, respectively, were excluded in determining the diluted net (loss) income per share, because the impact is anti-dilutive. For both the three and nine months ended September 30, 2016, weighted-average RSUs outstanding of 1,072,948, were excluded in determining the diluted net (loss) income per share, because the impact is anti-dilutive.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granted were excluded in determining the diluted net (loss) income per share for the three and nine months ended September 30, 2017, because the impact is anti-dilutive. See Note 15, Stock Based Compensation, for more details.</t>
  </si>
  <si>
    <t>ASSETS HELD FOR SALE</t>
  </si>
  <si>
    <t>4. ASSETS HELD FOR SALE
At the end of every reporting period the Company reviews and evaluates all of its vessels to determine the vessels, if any, that meet the criteria for “held for sale” as stated in ASC 360-10 – Property, Plant and Equipment ASC subtopic 360-10-Property, Plant, and Equipment (“ASC 360-10”.) As of September 30, 2017, all the criteria of ASC 360-10 were met for the following vessels ( Gener8 Poseidon and Gener8 Pericles ) and the transactions were qualified as assets held for sale. These vessels were written down to their fair value, less cost to sell of $31.5 million as of September 30, 2017.
On October 4, 2017 the Company entered into an agreement for the sale of the 2002-built VLCC tanker the Gener8 Poseidon for gross proceeds of $21.5 million. As a result of the vessel held for sale classification, the Company recorded a loss of $12.9 million as Loss on disposal of vessels, net, on the condensed consolidated statement of operations for the three and nine months ended September 30, 2017. The sale is expected to be finalized during 2017. The Company intends to use the net proceeds to repay approximately $14.1 million of the related portion of the senior secured debt outstanding under the Refinancing Facility associated with the vessel.
On August 21, 2017 the Company entered into an agreement for the sale of the 2003-built Aframax tanker the Gener8 Pericles for gross proceeds of $11.0 million. As a result of the vessel held for sale classification, the Company recorded a loss of $6.6 million as Loss on disposal of vessels, net, on the condensed consolidated statement of operations for the three and nine months ended September 30, 2017. On October 18, 2017, the sale was finalized and we used the net proceeds to repay $7.8 million of the related portion of the senior secured debt outstanding under the Refinancing Facility associated with the vessel.
As of December 31, 2016, the Company classified the Gener8 Ulysses as Current assets - held for sale, in the condensed consolidated balance sheet, as all the criteria of ASC 360-10 have been met and the transaction was qualified as assets held for sale. This vessel was written down to its fair value, less cost to sell, of $30.2 million on the consolidated balance sheet. The Gener8 Ulysses vessel was sold during the first quarter of 2017. As a result of the sale in 2017, the Company recorded a loss of $6.9 million as Loss on disposal of vessels, net, on the consolidated statement of operations for the year ended December 31, 2016.</t>
  </si>
  <si>
    <t>DELIVERY AND DISPOSAL OF VESSELS</t>
  </si>
  <si>
    <t>DELIVERY AND DISPOSAL OF VESSELS.</t>
  </si>
  <si>
    <t>5. DELIVERY AND DISPOSAL OF VESSELS
Delivery of Vessels
During the nine months ended September 30, 2017, the Company took delivery of the following 2017-built VLCC newbuildings. Upon delivery, all of these vessels entered into the VL8 Pool. The Company has made all shipyard installment payments, and there is no outstanding payable balance in respect of each vessel.
Borrowings to
Fund Vessel's
Vessel Name
Date of Delivery
Delivery (1)
Credit Facility
(Dollars in thousands)
Gener8 Hector
January 6, 2017
$
49,500
Korean Export Credit Facility
Gener8 Ethos
March 9, 2017
50,631
Korean Export Credit Facility
(1)
Amounts reflect the borrowings incurred under the Korean Export Credit Facility to fund the delivery of the indicated newbuilding. For more information see Note 10, LONG-TERM DEBT .
Disposal of Vessels
On July 27, 2017, the Company entered into an agreement for the sale of the 2002-built Aframax tanker the Gener8 Elektra for $10.5 million in gross proceeds. As a result of the sale, the Company recorded a loss of $1.0 million and $5.9 million as Loss on disposal of vessels, net, on the condensed consolidated statement of operations for the three and nine months ended September 30, 2017, respectively. On August 15, 2017, the sale of the Gener8 Elektra was finalized. The Company used the net proceeds from the sale to repay $7.6 million of the related portion of the senior secured debt outstanding under the Refinancing Facility associated with the vessel.
On July 20, 2017 the Company entered into agreements for the disposition, demolition and scrapping of the 1999-built Suezmax tankers the Gener8 Phoenix and Gener8 Horn for gross proceeds of $7.8 million and $8.0 million, respectively. As a result of the disposition, the Company recorded a loss of $16.2 million as Loss on disposal of vessels, net, on the condensed consolidated statement of operations for the three and nine months ended September 30, 2017. The disposition of the Gener8 Phoenix and the Gener8 Horn was finalized on August 9, 2017 and August 1, 2017, respectively. The Company used the net proceeds along with available cash to repay $8.2 million and $7.6 million, for the Gener8 Horn and the Gener8 Phoenix, respectively, the related portion of the senior secured debt outstanding under the Refinancing Facility associated with these vessels.
On May 25, 2017, the Company entered into an agreement for the sale of the 2002-built Suezmax tanker Gener8 Orion for $13.0 million in gross proceeds. On June 13, 2017, the sale was finalized and the Company recorded a net loss of $10.1 million, as Loss on vessel disposal of vessels, net, on the condensed consolidated statement of operations for the nine months ended September 30, 2017. The Company used the net proceeds to repay $11.1 million of the related portion of the senior secured debt outstanding under the Refinancing Facility associated with the vessel.
On May 2, 2017, the Company entered into an agreement for the sale of the 2016-built VLCC tanker the Gener8 Theseus for $81.0 million in gross proceeds. As a result of the sale, the Company recorded a loss of $31.9 million as Loss on disposal of vessels, net, on the condensed consolidated statement of operations for the nine months ended September 30, 2017. On August 7, 2017, the sale of the Gener8 Theseus was finalized. The Company used the net proceeds to repay $50.1 million of the related portion of the senior secured debt outstanding under the Korean Export Credit Facility associated with the vessel.
On May 2, 2017, the Company entered into an agreement for the sale of the 2016-built VLCC tanker the Gener8 Noble for $81.0 million in gross proceeds. As a result of the sale, the Company recorded a loss of $25.4 million as Loss on disposal of vessels, net, on the condensed consolidated statement of operations for the nine months ended September 30, 2017. On September 15, 2017, the sale of the Gener8 Noble was finalized. The Company used the net proceeds to repay $50.4 million of the related portion of the senior secured debt outstanding under the Korean Export Credit Facility associated with the vessel.
On April 3, 2017, the Company entered into an agreement for the sale of the 2002-built Aframax tanker Gener8 Daphne for $10.5 million in gross proceeds. On May 13, 2017, the sale was finalized and the Company recorded a net loss of $5.1 million, as Loss on disposal of vessels, net, on the condensed consolidated statement of operations for the nine months ended September 30, 2017. The Company used the net proceeds to repay $8.1 million of the related portion of the senior secured debt outstanding under the Refinancing Facility associated with the vessel.
On January 25, 2017, the Company entered into an agreement for the sale of the 2003-built VLCC tanker Gener8 Ulysses for $30.5 million in gross proceeds. As of December 31, 2016, the Company classified the Gener8 Ulysses as held for sale on the consolidated balance sheet. The Company recorded a loss of $6.9 million, as Loss on disposal of vessels, net, on the condensed consolidated statement of operations for the year ended December 31, 2016. On February 1, 2017, the sale was finalized and the Company used the net proceeds to repay $20.0 million of the related portion of the senior secured debt outstanding under the Refinancing Facility associated with the vessel.
On December 5, 2016, the Company entered into an agreement for the sale of the 2000-built Suezmax tanker Gener8 Spyridon for $13.9 million in gross proceeds. On December 19, 2016, the sale was finalized and the Company recorded a net loss of $7.1 million, as Loss on disposal of vessels, net, on the condensed consolidated statement of operations for the year ended December 31, 2016. The Company used the net proceeds to repay $11.7 million of the related portion of the senior secured debt outstanding under the Refinancing Facility associated with the vessel.
On August 8, 2016, the Company entered into an agreement for the sale of the 2001-built VLCC tanker Genmar Victory for $29.0 million in gross proceeds. On August 25, 2016, the sale was finalized and the Company recorded a net loss of $7.3 million, as Loss on disposal of vessels, net, on the condensed consolidated statement of operations for the year ended December 31, 2016. The Company used the net proceeds to repay $19.4 million of the related portion of the senior secured debt outstanding under the Refinancing Facility associated with the vessel.
On July 22, 2016, the Company entered into an agreement for the sale of the 2001-built VLCC tanker Genmar Vision for $28.0 million in gross proceeds. On August 5, 2016, the sale was finalized and the Company recorded a net loss of approximately $3.2 million, as Loss on disposal of vessels, net, on the condensed consolidated statement of operations for the year ended December 31, 2016. The Company used the net proceeds to repay approximately $19.4 million of the related portion of the senior secured debt outstanding under the Refinancing Facility associated with the vessel.</t>
  </si>
  <si>
    <t>PREPAID EXPENSES AND OTHER CURRENT ASSETS</t>
  </si>
  <si>
    <t>PREPAID EXPENSES AND OTHER CURRENT ASSETS.</t>
  </si>
  <si>
    <t>6. PREPAID EXPENSES AND OTHER CURRENT ASSETS
Prepaid expenses and other current assets consist of the following (dollars in thousands):
September 30,
December 31,
2017
2016
Bunkers and lubricants
$
6,933
$
Insurance claims receivable
4,204
Prepaid insurance
2,306
Other
13,684
Total
$
27,127
$
27,611
Insurance claims receivable consists substantially of payments made by the Company for repairs of vessels that the Company expects, pursuant to the terms of the insurance agreements, to recover from the carrier within one year, net of deductibles which have been expensed. As of September 30, 2017 and December 31, 2016, the portion of insurance claims receivable not expected to be collected within one year of $0 and $0.6 million, respectively, is included in Other noncurrent assets on the condensed consolidated balance sheets.
As of September 30, 2017, Other includes $7.6 million of advances to our third‑party technical managers and $1.7 million of working capital due from Navig8. The working capital due from Navig8 is associated with the Gener8 Poseidon ($1.0 million) and Gener8 Pericles ($0.7 million) related to their treatment as vessels held for sale (see Note 4 , Assets HELD for sale and Note 17, Subsequent Events for more updates on recent vessel sales). As of December 31, 2016, Other primarily represents $4.7 million of advances to our third‑party technical managers and $1.9 million of working capital due from Navig8. The working capital due from Navig8 is associated with the Gener8 Spyridon and Gener8 Ulysses ($0.9 million and $1.0 million, respectively), related to their treatment as vessels held for sale.</t>
  </si>
  <si>
    <t>VESSELS UNDER CONSTRUCTION</t>
  </si>
  <si>
    <t>7.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Vessels under construction consist of the following (dollars in thousands):
September 30, 2017
Nine Months Ended
September 30, 2017
Activities
December 31, 2016
2014 Acquired VLCC Newbuildings:
Vessels / SPV Stock Purchase
$
162,683
$
—
$
162,683
Installment and supervision payments
579,818
—
579,818
Others
5,214
—
5,214
2015 Acquired VLCC Newbuildings:
Vessels
435,417
—
435,417
Acquisition-related costs
10,295
—
10,295
Installment and supervision payments
936,544
95,711
840,833
Accrued milestones and supervision payments
—
(5,368)
5,368
Others
16,116
1,978
14,138
Fair value of 2015 Warrant Agreement assumed
3,381
—
3,381
Fair value of 2015 Stock Options assumed
39
—
39
Capitalized interest
74,894
3,163
71,731
Vessel deliveries
(2,161,864)
(210,080)
(1,951,784)
Total
$
62,537
$
(114,596)
$
177,133
In March 2014, the Company
As of December 31, 2016, the Company took delivery of all the 2014 Acquired VLCC Newbuildings and took delivery of 11 out of 14 of the 2015 Acquired VLCC Newbuildings.
During the nine months ended September 30, 2017, two of the 2015 Acquired VLCC Newbuildings were delivered to the Company and the Company borrowed approximately $100.1 million under the Korean Export Credit Facility to fund these deliveries. See Note 5, DELIVERY AND DISPOSAL OF VESSELS , for deliveries during the nine months ended September 30, 2017. See Note 17, Subsequent Events , for additional information regarding the delivery of Gener8 Nestor .</t>
  </si>
  <si>
    <t>OTHER NONCURRENT ASSETS</t>
  </si>
  <si>
    <t>8. OTHER NONCURRENT ASSETS
Other noncurrent assets consist of the following (dollars in thousands):
September 30,
December 31,
2017
2016
Working capital for 2011 VLCC pool
$
1,900
$
1,900
Fresh start lease asset
1,083
Insurance claims
—
Escrow deposits
—
Long-term due from charters
—
Total
$
2,983
$
5,255
Working capital for 2011 VLCC pool and Long-term due from charters represent amounts due from the 2011 VLCC Pool and the Atlas charter disputes. On May 9, 2017, the arbitration tribunal before which the dispute is being heard ruled that GMR Atlas LLC (a subsidiary of the Company) had been in breach of certain customer eligibility requirements as claimed by the Atlas claimant. Accordingly, during the nine months ended September 30, 2017, the Company wrote-off $1.5 million related to the Atlas charter dispute and the amount is recorded in General and Administrative, in the condensed consolidated statement of operations. See Note 16, commitments and contingencies for more details.</t>
  </si>
  <si>
    <t>ACCOUNTS PAYABLE AND ACCRUED EXPENSES</t>
  </si>
  <si>
    <t xml:space="preserve">9. ACCOUNTS PAYABLE AND ACCRUED EXPENSES
Accounts payable and accrued expenses consist of the following (dollars in thousands):
September 30,
December 31,
2017
2016
Accounts payable
$
7,607
$
Accrued milestone and supervision payments
—
5,368
Accrued operating expenses
10,084
Accrued administrative expenses
3,199
Accrued interest
6,017
Total
$
26,907
$
33,991
Accrued milestones and supervision payments represent the amounts due for construction milestone and supervision installment payments under the contracts for the Acquired VLCC newbuildings. As of September 30, 2017, the Company paid $5.4 million of milestone and supervision installments that were accrued as of December 31, 2016. </t>
  </si>
  <si>
    <t>LONG-TERM DEBT</t>
  </si>
  <si>
    <t>LONG-TERM DEBT.</t>
  </si>
  <si>
    <t>10. LONG‑TERM DEBT
Long‑term debt consists of the following (dollars in thousands):
September 30,
December 31,
2017
2016
Refinancing Facility
$
273,081
$
408,337
Korean Export Credit Facility
627,893
658,568
Senior Notes
189,164
174,604
Sinosure Credit Facility
322,758
340,442
Total
1,412,896
1,581,951
Less: current portion of long-term debt
(138,297)
(181,023)
Less: unamortized discount and debt financing costs
(52,356)
(63,146)
Long-term debt less unamortized discount and debt financing costs
$
1,222,243
$
1,337,782
Unamortized discount and debt financing costs include an unamortized discount related to the Company’s Senior Notes and deferred financing costs comprised of insurance, bank fees and legal expenses associated with securing new loan facilities. These deferred financing costs are amortized based upon the effective interest rate method over the life of the related debt, which is included in interest expense, net in the condensed consolidated statements of operations.
On April 10, 2017, the Company modified the interest rate swaps agreements, initially entered into on May 2, 201 6. During the second quarter of 2017 and in connection with the modifications, the Company received payments totaling $18.2 million from the swap counterparties . See Note 11, Financial InstrumentS , for more details.
During the three months ended September 30, 2017 and in connection with the sale of five vessels ( Gener8 Phoenix, Gener8 Horn, Gener8 Elektra, Gener8 Noble and Gener8 Theseus ), the Company repaid $23.5 million and $100.5 million, of borrowings under the Refinancing Facility and the Korean Export Credit Facility, respectively. During the nine months ended September 30, 2017 and in connection with the sale of eight vessels (the Gener8 Phoenix, Gener8 Horn, Gener8 Elektra, Gener8 Noble, Gener8 Theseus, Gener8 Ulysses, Gener8 Orion and Gener8 Daphne ), the Company repaid $62.7 million and $100.5 million, of borrowings under the Refinancing Facility and the Korean Export Credit Facility, respectively.
As of September 30, 2017 and 2016, the weighted average interest rate for the credit facilities are 4.21% and 4.14%, respectively.
Refinancing Facility
On September 3, 2015, the Company entered into a term loan facility (the “Refinancing Facility”), by and among the Company’s wholly-owned subsidiary, Gener8 Maritime Subsidiary II Inc. (“Gener8 Maritime Sub II”), the Company, as parent, the lenders party thereto, and Nordea Bank Finland, PLC, New York Branch as Facility Agent and Collateral Agent in order to refinance the $508M Credit Facility and the $273M Credit Facility. The Refinancing Facility provided for term loans up to the aggregate approximate amount of $581.0 million, which were fully drawn on September 8, 2015.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accrues at a rate 2.00% higher than the interest rate that would otherwise have been applied to such amount.
The Refinancing Facility is secured on a first lien basis by a pledge of the Company’s interest in Gener8 Maritime Sub II, a pledge by Gener8 Maritime Sub II of its interests in the 18 vessel-owning subsidiaries it own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the Company’s and Gener8 Maritime Sub II Vessel Owning Subsidiaries’ respective bank accounts. As of September 30, 2017, the Gener8 Maritime Sub II Vessel Owning Subsidiaries owned four VLCCs, seven Suezmax vessels, two Aframax vessels and two Panamax vessels.
Gener8 Maritime Sub II is obligated to repay the Refinancing Facility in 20 consecutive quarterly installments, which commenced on September 3, 2015. Gener8 Maritime Sub II is also required to prepay the Refinancing Facility upon the occurrence of certain events, such as the sale of a vessel held as collateral or total loss of a vessel.
See Note 11, FINANCIAL INSTRUMENTS , for the Company’s interest rate risk management program related to the credit facility.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borrower under the Korean Export Credit Facility is Gener8 Maritime Subsidiary VIII Inc. (“Gener8 Maritime Sub VIII”), the Company’s wholly owned subsidiary, and the Korean Export Credit Facility is guaranteed by the Company and vessel-owning subsidiaries owned by Gener8 Maritime Sub VIII.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During the nine months ended September 30, 2017, the Company borrowed approximately $100.1 million under the Korean Export Credit Facility to fund the deliveries of Gener8 Hector and Gener8 Ethos and paid down $100.5 million related to the sale Gener8 Noble and Gener8 Theseus . As of September 30, 2017, the Company has an aggregate amount of up to approximately $63.0 million of available borrowings under the Korean Export Credit Facility (subject to borrowing limits and other conditions set forth in the applicable senior secured credit facilities) for the purpose of financing one future delivery of VLCC newbuilding vessel with remaining installment payments of $48.2 million.
On September 26, 2017, On September 26, 2017, Gener8 Maritime Subsidiary Inc. (formerly known as Navig8 Crude Tankers Inc.), which became our subsidiary as a result of the 2015 merger, entered into (i) an amendment agreement (the “Amendment Agreement”) with HHIC-Phil Inc. (the “Builder”) related to the shipbuilding contract dated March 25, 2014 between Gener8 Maritime Subsidiary Inc. and the Builder (the “Building Contract”) in relation to the construction of the Gener8 Nestor (the “Vessel”) and (ii) an outstanding works agreement (the “Outstanding Works Agreement”) with the Builder. The Amendment Agreement and the Outstanding Works Agreement provide that the Builder is obligated to physically deliver the Vessel on October 9, 2017 and, notwithstanding delivery, complete any outstanding works relating to the Vessel required to meet the specifications and requirements of the Building Contract. The Amendment Agreement further provides for a $19.3 million reduction in the contract price payable under the Building Contract for the Vessel, including $5.4 million in liquidated damages due to the Company under the Building Contract relating to the late delivery of the Vessel by the Builder based on the delivery schedule set forth in the Building Contract. As a result, the contract price for the Vessel has, in effect, been reduced from $96.4 million to $77.1 million, and the final installment due from the Company upon delivery of the Vessel by the Builder on October 9, 2017 was reduced from $48.2 million to $29.0 million. See Note 17, Subsequent Events , for additional information regarding the delivery of Gener8 Nestor , and the related borrowings under the Korean Export Credit Facility.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on the final repayment date in respect of the Commercial Tranche. Repayment dates are each date that a repayment installment is required to be made, on March 31, June 30, September 30, and December 31 of the applicable year.
The Company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The Company is also required to prepay the loans upon the occurrence of certain events, including a default under a shipbuilding contract, a sale or total loss of a vessel, and upon election by the majority lenders, upon a change of control of the Company.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Korean Vessel Loan, interest accrues at a rate 2.00% higher than the interest rate that would otherwise have been applied to such amount. See Note 11, FINANCIAL INSTRUMENTS , for the Company’s interest rate risk management program related to the Korean Export Credit Facility. The Korean Export Credit Facility is secured on a first lien basis by a pledge of various assets, including, as of September 30, 2017, 12 VLCC vessels.
On March 24, 2017, the Company amended the Korean Export Credit Facility to change the dates on which amortization payments are due to the 15th day of each of April, July, October and January.
Sinosure Credit Facility
On December 1, 2015, the Company entered into a term loan facility (the “Sinosure Credit Facility”) to fund a portion of the installment payments due under shipbuilding contracts in respect of three VLCC newbuildings which are being built at Chinese shipyards and to refinance a credit facility. The borrower under the Sinosure Credit Facility is Gener8 Maritime Subsidiary VII Inc. (“Gener8 Maritime Sub VII”), the Company’s wholly owned subsidiary, and the Sinosure Credit Facility is guaranteed by the Company and vessel-owning subsidiaries owned by Gener8 Maritime Sub VII. The Sinosure Credit Facility provided term loans up to the aggregate approximate amount of $259.6 million. On June 29, 2016, the Company amended the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As of September 30, 2017, the Sinosure Credit Facility funded the delivery of five VLCC newbuildings and refinanced a credit facility. The Sinosure Credit Facility provided for term loans up to the aggregate amount of approximately $385.2 million. Each loan under the Sinosure Credit Facility is referred to herein as a “Sinosure Vessel Loan.” Each Sinosure Vessel Loan will mature on the date falling 144 months from the date of borrowing of that Sinosure Vessel Loan.
The Sinosure Credit Facility bears interest at a rate per annum based on LIBOR plus a margin of 2.00% per annum. If there is a failure to pay any amount due on a Sinosure Vessel Loan, interest accrues at a rate 2.00% higher than the interest rate that would otherwise have been applied to such amount. See Note 11, FINANCIAL INSTRUMENTS , for the Company’s interest rate risk management program related to the Sinosure Credit Facility. The Sinosure Credit Facility is secured on a first lien basis by a pledge of various assets, including, as of September 30, 2017, six VLCC vessels.
The Company is obligated to repay each Sinosure Vessel Loan in equal consecutive quarterly installments (excluding a final balloon payment equal to 20% of the applicable loan), each in an amount equal to 1 2/3% of such loan, on each of March 21, June 21, September 21 and December 21 until the loan’s maturity date. On the respective maturity date, the Company is obligated to repay the remaining amount that is outstanding under each Sinosure Vessel Loan. The Company is also required to prepay the Sinosure Vessel Loans upon the occurrence of certain events, including a default under a shipbuilding contract, a sale or total loss of a vessel and, upon election by The Export-Import Bank of China and one other lender, upon a change of control of the Company.
Senior Notes
On March 28, 2014, the Company and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September 30, 2017 and December 31, 2016, the discount on the Senior Notes was $4.1 million and $4.9 million, respectively, which the Company amortizes as additional interest expense until March 28, 2020.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net
Interest expense, net consists of the following (amounts in thousands):
Three Months Ended September 30,
Nine Months Ended September 30,
2017
2016
2017
2016
Refinancing Facility (1)
$
$
$
(12,298)
$
(16,680)
Korean Export Credit Facility (1)
(20,289)
(7,984)
Senior Notes
(15,361)
Sinosure Credit Facility (1)
(8,868)
(4,688)
Amortization of deferred financing costs and other
(11,920)
Capitalized interest
912
3,163
Commitment fees
(624)
(4,547)
Interest rate swaps
1,286
—
2,360
—
Interest income
368
797
Interest expense, net
$
(22,542)
$
(13,699)
$
(63,040)
$
(31,355)
(1)
Amounts include interest rate swaps settlements.
Financial Covenants
Under the Refinancing Facility, the Korean Export Credit Facility and the Sinosure Credit Facility, the Company is required to comply with various collateral maintenance and financial covenants, including with respect to its maximum leverage ratio, minimum cash balance and an interest expense coverage ratio covenant. The lenders also require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September 30, 2017, the Company was in compliance with all such covenants that were in effect on such date.
The Refinancing Facility, the Korean Export Credit Facility and the Sinosure Credit Facility also contain certain restrictions on payments of dividends and prepayments of the indebtedness under the Note and Guarantee Agreement. The Refinancing Facility, the Korean Export Credit Facility and the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
Guarantees
The Company may issue debt securities in the future. All or substantially all of the subsidiaries of the Company may be guarantors of such debt. Any such guarantees are expected to be full, unconditional and joint and several. Each of the Company’s subsidiaries is 100% owned by the Company. In addition, the Company has no independent assets or operations outside of its ownership of the subsidiaries and any such subsidiaries of the Company other than the subsidiary guarantors are expected to be minor. Other than restrictions contained under applicable provisions of the corporate, limited liability company and similar laws of the jurisdictions of formation of the subsidiaries of the Company, no restrictions exist on the ability of the subsidiaries to transfer funds to the Company through dividends, distributions or otherwise.</t>
  </si>
  <si>
    <t>FINANCIAL INSTRUMENTS</t>
  </si>
  <si>
    <t>11. FINANCIAL INSTRUMENTS
Interest Rate Risk Management
On May 2, 2016, certain of the Company’s wholly-owned subsidiaries entered into six pay-fixed, receive-variable interest rate swap transactions having amortizing notional amounts to hedge a portion of the LIBOR floating rate interest expense on the Company’s credit facilities as discussed in Note 10, LONG TERM DEBT . Under each interest rate swap transaction, a subsidiary of the Company makes a fixed payment each period in an amount equal to the interest rate for such transaction multiplied by the relevant notional amount for that period in exchange for a payment from the respective swap counterparty in an amount equal to a variable rate based on the applicable LIBOR rate for that period multiplied by the same notional amount. In December 2016, the Company modified the two interest rate swap transactions hedging the Refinancing Facility to align the payment dates under those interest rate swap transactions to the principal and interest repayment dates under the Refinancing Facility. The swaps were dedesignated and the revised swaps were simultaneously redesignated with no interruption in hedge accounting. In April 2017, all six of the swap agreements were monetized (the current fair market value of $18.2 million was received from the swap counterparties) and dedesignated. The effective portion of the gain on the swaps at dedesignation was deferred in Other Comprehensive Income / (loss) and the Company is recognizing the gain over the original hedge periods (September 2, 2020 for the swaps hedging the Refinancing Facility, February 20, 2029 for the swaps hedging the Korean Export Credit Facility and May 6, 2028 for the swap hedging the Sinosure Credit Facility). Simultaneously, the revised swaps were designated in a cash flow relationship with a fair market value at designation of zero, which included changes to the notional amounts and maturity dates of, and increases in the fixed rates payable under, the interest rate swap transactions. The applicable period, LIBOR rate and notional amounts for each interest rate swap transaction is identified in the table below.
Two of the swaps effectively fix the interest rate on approximately 35% of the aggregate variable interest rate borrowings expected to be outstanding under the Refinancing Facility through September 3, 2020, three of the swaps effectively fix the interest rate on approximately 74% - 80% of the aggregate variable interest rate borrowings expected to be outstanding under the Korean Export Credit Facility through September 30, 2020, and the remaining swap effectively fixes the interest rate on approximately 100% of the aggregate variable interest rate borrowings expected to be outstanding under the Sinosure Credit Facility through March 21, 2022 (excluding the incremental increase in available borrowings pursuant to the June 2016 amendment to the Sinosure Credit Facility).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replacement derivatives dealer prior to the relevant termination date for that interest rate swap. Otherwise, upon the termination of an interest rate swap transaction on the relevant termination date, the Company may elect to enter into a new swap to hedge the remaining borrowings outstanding under the applicable credit facility as of the swap termination date.
The Company’s objective in entering into the interest rate swap transactions is to limit the variability of cash flows associated with changes in LIBOR interest rate payments due on its credit facilities by using the interest rate swaps to offset the future variable rate interest payments made by the Company. The Company has elected to apply hedge accounting and designated the swaps as cash flow hedges. The Company uses regression analysis to test if the swaps are expected to be highly effective (defined as the swaps offsetting at least 80% and not more than 125% of the hedged interest exposure) on both a prospective and retrospective basis. In September 2017 the Company early adopted ASU 2017-12 which amends ASC 815 and hedge accounting. Under the new guidance, effectiveness is no longer measured and all changes in the fair market value of derivatives are recorded in AOCI for effective hedge relationships. The Company has elected to continue testing effectiveness quantitatively using regression analysis. All derivatives outstanding as of the prior year-end were dedesignated in April, 2017 as discussed above and thus there is no impact on the opening balance of equity as a result of adoption. The impact to the current year financials was a reversal of the cumulative ineffectiveness recognized from the new designation in April 2017 through adoption of $2.6 million. See Note 1, BASIS OF PRESENTATION AND SUMMARY OF SIGNIFICANT ACCOUNTING POLICIES for more details on the recent adoption of ASU 2017-12.
The changes in fair market value of the swaps, including adjustments for non-performance risk, which are designated and qualify as cash flow hedges, are classified in Other Comprehensive Income (Loss) (“OCI”). These amounts are reclassified from AOCI to interest expense when the hedged interest payments are recognized in interest expense, net in the condensed consolidated statements of operations.
Amounts in Accumulated Other Comprehensive Income (Loss) expected to be reclassified into earnings in the next 12 months total a gain of $1.1 million.
At September 30, 2017, the Company was a party to the following interest rate swaps, which are designated as cash flow hedges that effectively fix the interest rates for a portion of the Refinancing Facility, the Korean Export Credit Facility and the Sinosure Credit Facility (dollars in thousands) :
September 30, 2017
Notional
Effective
Maturity
Fair Value
Fixed
Floating
Hedged Credit Facility
Amount
Date
Date
Hierarchy
Interest Rate
Interest Rate
Refinancing Facility
$
88,041
4/10/2017
9/3/2020
Level 2
1 mo. LIBOR
Refinancing Facility
22,010
4/18/2017
9/3/2020
Level 2
1 mo. LIBOR
Korean Export Credit Facility (1)
462,400
4/10/2017
9/30/2020
Level 2
3 mo. LIBOR
Korean Export Credit Facility (1)
86,700
4/10/2017
9/30/2020
Level 2
3 mo. LIBOR
Korean Export Credit Facility (1)
28,900
4/18/2017
9/30/2020
Level 2
3 mo. LIBOR
Sinosure Credit Facility
322,758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swap notional will amortize down hereafter.
The tables below provide quantitative information about the impact of derivatives on the Company’s condensed consolidated balance sheet and statement of operations (dollars in thousands):
September 30, 2017
December 31, 2016
Balance Sheet
Fair Value of Derivatives
Fair Value of Derivatives
Location
Asset
Liability
Asset
Liability
Derivatives designated as hedging instruments
Interest rate swap contracts - current
Current assets
$
—
$
—
$
—
$
—
Interest rate swap contracts - non-current
Non-current assets
234
1,025
19,585
—
Interest rate swap contracts - current
Current liabilities
(203)
(3,280)
(1,552)
—
Interest rate swap contracts - non-current
Non-current liabilities
—
(166)
—
—
Total derivatives designated as hedging instruments
$
31
$
(2,421)
$
18,033
$
—
Offsetting of Derivative Assets
September 30, 2017
Gross Amounts Not Offset
Gross
Gross
Net Amounts
in the Balance Sheet
Amounts of
Amounts
of Assets
Cash
Recognized
Offset in the
presented in the
Financial
Collateral
Assets
Balance Sheet
Balance Sheet
Instruments
Pledged
Net Amount
Counterparty 1
$
—
$
22
$
22
$
(22)
$
—
$
—
Counterparty 2
—
9
9
(9)
—
—
Counterparty 3
—
—
—
—
—
—
Total
$
—
$
31
$
31
$
(31)
$
—
$
—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September 30, 2017
Gross Amounts Not Offset
Gross
Gross
Net Amounts
in the Balance Sheet
Amounts of
Amounts
of Liabilities
Cash
Recognized
Offset in the
presented in the
Financial
Collateral
Liabilities
Balance Sheet
Balance Sheet
Instruments
Pledged
Net Amount
Counterparty 1
$
(2,226)
$
(22)
$
(2,248)
$
22
$
—
$
(2,226)
Counterparty 2
(8)
(9)
(17)
9
—
(8)
Counterparty 3
(157)
—
(157)
—
—
(157)
Total
$
(2,391)
$
(31)
$
(2,422)
$
31
$
—
$
(2,391)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
The following table provides the effect of fair value and cash flow hedge accounting on the condensed consolidated statements of operations (dollars in thousands):
For the nine months ended September 30,
2017
2016
Interest expense, net (where the effects of fair value or cash flow hedges are recorded)
$
(63,040)
$
(31,355)
The effects of fair value and cash flow hedging
Gain / (loss) on cash flow hedging relationships in Subtopic 815-20:
Interest rate contracts:
Amount reclassified from AOCI to net (loss) income on derivative
$
(1,228)
$
1,502
Amount reclassified from AOCI to net (loss) income as a result that a forecasted transaction is no longer probable of occurring
—
—
The following table provides the effect of derivatives on the condensed consolidated statements of operations (dollars in thousands):
Location of Gain or
(Loss) Reclassified
Three Months Ended
Nine Months Ended
Derivatives in Cash Flow
from AOCI to
September 30,
September 30,
Hedging Relationships
Income
2017
2016
2017
2016
Interest rate swap contracts (Effective Portion)
Amount recognized in other comprehensive income (loss) on derivative
Interest Expense, net
$
(2,003)
$
(5,207)
$
(6,359)
$
8,901
Amount reclassified from AOCI to net (loss) income on derivative
Interest Expense, net
(319)
1,342
(1,228)
1,502</t>
  </si>
  <si>
    <t>FAIR VALUE OF FINANCIAL INSTRUMENTS</t>
  </si>
  <si>
    <t>12. FAIR VALUE OF FINANCIAL INSTRUMENTS
The estimated fair values of the Company’s financial instruments are as follows (dollars in thousands):
September 30, 2017
December 31, 2016
Carrying
Fair
Carrying
Fair
Value
Value
Value
Value
Cash and cash equivalents
$
184,677
$
184,677
$
94,681
$
94,681
Restricted cash
1,464
1,464
1,457
1,457
Long-term debt, including current portion, excluding discount
1,412,896
1,402,519
1,581,951
1,564,36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The carrying amounts of the Company’s other financial instruments as of September 30, 2017 and December 31, 2016 (principally Due from charterers, net, Due from Navig8 pools, net, Accounts payable and accrued expenses) approximate fair values because of the relatively short maturity of these instruments.
Cash and cash equivalents: The carrying amounts reported in the balance sheet approximate fair value due to the short-term maturity or variable rates of these instruments.
Restricted cash: The carrying amounts of the Company’s other financial instruments as of September 30, 2017 and December 31, 2016 approximate fair value and are considered to be Level 1 items.
Long-term debt, including current portion, excluding discount: The carrying amount of the variable rate borrowings under the Refinancing Facility, Korean Export Credit Facility and Sinosure Credit Facility as of September 30, 2017 and December 31, 2016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3.75%.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Assets held for sale: As of September 30, 2017, the Company classified the Gener8 Poseidon and Gener8 Pericles as Current assets – assets held for sale, in the condensed consolidated balance sheet. These vessels are expected to be sold within one year. As of December 31, 2016, the Company classified the Gener8 Ulysses as Current assets – assets held for sale, in the condensed consolidated balance sheet. The vessel was subsequently sold during the first quarter of 2017. The fair value of a vessel held for sale for the periods ended September 30, 2017 and December 31, 2016 was determined based on the selling price, net of estimated costs to sell, of such asset based on the contract of sale finalized within a short period of time of its classification as held for sale, and measured on a nonrecurring basis. See Note 17, Subsequent Events for more updates on recent vessel sales.
The following table summarizes the valuation of assets measured on a nonrecurring basis (dollars in thousands):
September 30, 2017
December 31, 2016
Significant
Significant
Other
Significant
Other
Significant
Observable
Unobservable
Observable
Unobservable
Inputs
Inputs
Inputs
Inputs
Total
(Level 2)
(Level 3)
Total
(Level 2)
(Level 3)
Assets held for sale
$
31,530
$
31,530
$
—
$
30,195
$
30,195
$
—
The following table summarizes the valuation of liabilities measured on a recurring basis (dollars in thousands):
September 30, 2017
December 31, 2016
Significant
Significant
Other
Significant
Other
Significant
Observable
Unobservable
Observable
Unobservable
Inputs
Inputs
Inputs
Inputs
Total
(Level 2)
(Level 3)
Total
(Level 2)
(Level 3)
Interest rate swaps - Assets
$
1,259
$
1,259
$
—
$
19,585
$
19,585
$
—
Interest rate swaps - Liabilities
3,649
3,649
—
1,552
1,552
—</t>
  </si>
  <si>
    <t>LEASE COMMITMENTS</t>
  </si>
  <si>
    <t>13. LEASE COMMITMENTS
In July 2015, the Company amended its office lease to, among other things, extend the lease term for an additional five year period commencing on October 1, 2020, at a rate of $0.2 million per month. During the three months ended September 30, 2017 and 2016, the Company recorded expense associated with this lease of $0.5 million and $0.5 million, respectively. During the nine months ended September 30, 2017 and 2016, the Company recorded expense associated with this lease of $1.5 million and $1.5 million, respectively. After the lease amendment, future minimum rental payments on this lease for the next five years are as follows: 2017— $0.4 million (from October 1, 2017 to December 31, 2017), 2018— $1.5 million, 2019— $1.5 million, 2020—$1.7 million, 2021—$2.2 million and thereafter—$8.2 million.
On June 30, 2015, the Company increased its letter of credit and related cash collateral in anticipation of the extension of its office lease. As of September 30, 2017 and December 31, 2016, the Company had an outstanding letter of credit of $1.4 million, respectively, as required under the terms of its office lease. This letter of credit is secured by cash placed in a restricted account amounting to $1.5 million as of September 30, 2017 and December 31, 2016.</t>
  </si>
  <si>
    <t>RELATED PARTY TRANSACTIONS</t>
  </si>
  <si>
    <t>14. RELATED PARTY TRANSACTIONS
The following are related party transactions not disclosed elsewhere in these condensed consolidated financial statements.
Navig8 Group consists of Navig8 Limited, the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The Company’s relevant newbuilding and vessel owning subsidiaries have entered into pool agreements with VL8 Pool, Inc. for the Company’s existing and newbuilding VLCC vessels and with V8 Pool Inc. for the Company’s Suezmax and Aframax vessels, in each case for VL8 Pool, Inc. and V8 Pool Inc. to act as pool managers (“Pool Managers”).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Suez8 Pool, and $250.00 per day per Aframax vessel in the V8 Pool. In addition, for the vessels in the VL8 Pool and Suez8 Pool, VL8 Pool Inc. incurs a commercial management fee charged by a related party equal to 1.25% of all hire revenues, which is deducted from distribution to pool participants. For the vessels in the V8 Pool, V8 Pool Inc. incurs a commercial management fee charged by a related party equal to 2.0% of all hire revenues, which is deducted from distribution to pool participants.
Navig8 Pools
As of September 30, 2017, 22 of the Company’s VLCC vessels have entered into the VL8 Pool, seven of the Company’s Suezmax vessels have entered into the Suez8 Pool and one of the Company’s Aframax vessels have entered into the V8 Pool.
During the three months ended September 30, 2017 and 2016, the Company earned net pool distributions of $47.9 million (which is comprised of $39.8 million from VL8 Pool, $7.3 million from Suez8 Pool and $0.8 million from V8 Pool) and $65.6 million (which is comprised of $42.6 million from VL8 Pool, $18.4 million from Suez8 Pool and $4.6 million from V8 Pool), respectively, from Navig8 pools. During the nine months ended September 30, 2017 and 2016, the Company earned net pool distributions of $238.6 million (which is comprised of $186.8 million from VL8 Pool, $42.6 million from Suez8 Pool and $9.2 million from V8 Pool) and $271.0 million (which is comprised of $167.6 million from VL8 Pool, $82.3 million from Suez8 Pool and $21.1 million from V8 Pool), respectively, from Navig8 pools. These amounts are included in Navig8 pool revenues on the condensed consolidated statement of operations.
As of September 30, 2017 and December 31, 2016, a balance of $27.9 million ($17.0 million from VL8 pool, $8.9 million from Suez8 pool and $2.0 million from V8 pool) and $60.7 million ($40.9 million from VL8 pool, $16.1 million from Suez8 pool and $3.7 million from V8 pool), respectively, is unpaid and is included in Due from Navig8 pools on the condensed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Navig8 charterhire expenses during the three and nine months ended September 30, 2017 included $6 thousand and $19 thousand, respectively, of profit share adjustments related to the profit share plan for the Nave Quasar . Navig8 charterhire expenses for the three and nine months ended September 30, 2016 were $19 thousand and $3.2 million, respectively, and is included in Navig8 charterhire expenses on the condensed consolidated statement of operations. In March 2016, the Company re-delivered the Nave Quasar to the owner.
Working Capital at Navig8 Pools
The Company is required to provide working capital to each of VL8 Pool Inc. and V8 Pool Inc. upon delivery of each vessel into the applicable Navig8 pool. During the first quarter of 2016, Navig8 Group revised the working capital requirements of the Navig8 pools whereby participants provide working capital of $1.0 million, $0.9 million and $0.7 million to VL8 Pool Inc. in respect of the VL8 pool, V8 Pool Inc. in respect of the Suez8 Pool and V8 Pool Inc. in respect of the V8 Pool, respectively, for each applicable vessel delivered into the pool.
As of September 30, 2017, the working capital associated with the Company’s owned vessels entered into the Navig8 pools totaled $27.0 million, and is included in Working capital at Navig8 pools on the condensed consolidated balance sheet as noncurrent assets. Additionally, as of September 30, 2017, the working capital associated with the Gener8 Pericles ($0.7 million) and Gener8 Poseidon ($1.0 million), two vessels classified as assets held for sale as of September 30, 2017, and is included in Prepaid expenses and other current assets on the condensed consolidated balance sheet.
As of December 31, 2016, the working capital associated with the Company’s owned vessels entered into the Navig8 pools totaled $33.1 million, and is included in Working capital at Navig8 pools on the condensed consolidated balance sheet as noncurrent assets. Additionally, as of December 31, 2016, the working capital associated with the Gener8 Spyridon and Gener8 Ulysses, two vessels sold during the first quarter of 2017, was $0.9 million and $1.0 million, respectively, and was included in Prepaid expenses and other current assets on the condensed consolidated balance sheet.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three months ended September 30, 2017 and 2016, the Company recorded supervision fees of $0.2 million and $0.9 million, respectively. During the nine months ended September 30, 2017 and 2016, the Company recorded supervision fees of $0.7 million and $2.6 million, respectively. These amounts are included in Vessels under construction on the condensed consolidated balance sheet as noncurrent assets. As of September 30, 2017 and December 31, 2016, $0.3 million and $1.3 million, respectively, remained outstanding.
Corporate Administration Agreement
On December 17, 2013, Navig8 Crude, which merged into a subsidiary of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three months ended September 30, 2017 and 2016, the Navig8 Limited subsidiary billed the Company a total of $0.3 million and $0.3 million, respectively, for corporate administration fees. During the nine months ended September 30, 2017 and 2016, the Navig8 Limited subsidiary billed the Company a total of $0.9 million and $0.9 million, respectively, for corporate administration fees, which amounts were included in general and administrative expenses on the condensed consolidated statements of operations. A payable balance of $0.1 million and $0.1 million, remained outstanding as of September 30, 2017 and December 31, 2016, respectively.
Other Related Party Transactions
During the three months ended September 30, 2017 and 2016, the Company incurred office expenses totaling approximately $2 thousand and $1 thousand, respectively, on behalf of Peter C. Georgiopoulos, the Chairman of the Company’s Board and Chief Executive Officer. During the nine months ended September 30, 2017 and 2016, the Company incurred office expenses totaling approximately $5 thousand and $4 thousand, respectively, on behalf of Mr. Georgiopoulos. As of September 30, 2017 and December 31, 2016, a balance due from Mr. Georgiopoulos of approximately $4 thousand and $4 thousand, respectively, remains outstanding.
The Company incurred certain business, travel, and entertainment costs totaling $26 thousand and $73 thousand, during the three and nine months ended September 30, 2016, respectively, on behalf of Genco Shipping &amp; Trading Limited (“Genco”), an owner and operator of dry bulk vessels. Mr. Georgiopoulos was previously the chairman of Genco’s board of directors. On October 13, 2016, Mr. Georgiopoulos resigned as chairman of the board of directors and a director of Genco. As of September 30, 2017 and December 31, 2016, no balance was due from Genco.
Aegean Marine Petroleum Network, Inc. (“Aegean”) supplies bunkers and lubricating oils to the Company’s vessels and the Company provides office space to Aegean, each of which was deemed to be a related party transaction. Bunkers and lubricating oils supplied by Aegean aggregated $0.6 million and $2.5 million, respectively, for the three and nine months ended September 30, 2017, and $1.8 million and $3.7 million, respectively, for the three and nine months ended September 30, 2016. Rent and other expenses incurred by Aegean in its New York office aggregated $50 thousand and $0.2 million, respectively, for the three and nine months ended September 30, 2017, and $50 thousand and $0.2 million, respectively, for the three and nine months ended September 30, 2016. Mr. Georgiopoulos was previously the chairman of Aegean’s board of directors, and John Tavlarios, the Company’s Chief Operating Officer, was previously on Aegean’s board of directors. On June 19, 2017, Mr. Georgiopoulos resigned as chairman of Aegean’s board of directors and Mr. Tavlarios resigned as a director of Aegean. Therefore, as of the resignation date, transactions with Aegean no longer qualify as related party transactions. As of September 30, 2017 and December 31, 2016, a balance of $0.2 million and $0, respectively, remains outstanding for supplied bunkers and lubricating oils, and no balance remains outstanding in either period for rent and other expenses.
The Company provided office space and other expenses to Chemical Transportation Group, Inc. (“Chemical”), an owner and operator of chemical vessels for $20 thousand and $15 thousand, during the three months ended September 30, 2017 and 2016, respectively, and $64 thousand and $47 thousand, during the nine months ended September 30, 2017 and 2016, respectively. Mr. Georgiopoulos is chairman of Chemical’s board of directors. As of September 30, 2017 and December 31, 2016, a balance of $2 thousand and $0.1 thousand, respectively, remains outstanding.
Amounts due from the related parties described above as of September 30, 2017 and December 31, 2016 are included in Prepaid expenses and other current assets on the condensed consolidated balance sheets (except as otherwise indicated above); and amounts due to the related parties described above as of September 30, 2017 and December 31, 2016 are included in Accounts payable and accrued expenses on the condensed consolidated balance sheets (except as otherwise indicated above).</t>
  </si>
  <si>
    <t>STOCK BASED COMPENSATION</t>
  </si>
  <si>
    <t>STOCK-BASED COMPENSATION</t>
  </si>
  <si>
    <t>15. STOCK‑BASED COMPENSATION
Stock Options
2017 Stock Options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are exercisable at an exercise price of $4.69 per share of common stock. The exercise price is equal to the closing trading price of the Company’s common stock on the New York Stock Exchange on January 5, 2017. The stock options were fully vested upon grant, have a 7-year term, subject to earlier termination upon the occurrence of certain events related to termination of employment, and are subject to the provisions of stock option grant agreements.
During the first quarter of 2017, the Company valued the granted options using “Black Scholes Model” and during the three and nine months ended September 30, 2017 recorded $0 and $1.3 million, respectively of related compensation expense, which is included in the Company’s condensed consolidated statements of operations as a component of general and administrative expense. In accordance with FASB ASC Topic 718, the Company used the following assumptions for the Black Scholes Model : stock price volatility of 49.48%; contractual option term of 7 years; expected option life of 3.5 years; dividend yield of 0%; and risk free interest rate of 2.26% . The actual amount realized by the named executives in the agreements will likely vary based on a number of factors, including the Company’s performance, stock price fluctuations and applicable vesting. There was no such expense during the three and nine months ended September 30, 2016.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fair value of the stock option was calculated by using the Black-Scholes option pricing model. As this stock option was assumed by the Company in conjunction with the 2015 merger, the fair value of this stock option at the date of the 2015 merger of $39.0 thousand was included as part of vessel acquisition costs within Vessels-under-construction. The option agreement expired on July 8, 2017.
The following table summarizes certain information of the stock options outstanding:
Options Exercisable,
September 30, 2017
Weighted Average
Weighted
Remaining
Number of
Average
Contractual Life
Exercise Price
Options
Exercise Price
(years)
(‘000)
$4.69
525
$
4.69
6.3
Restricted Stock Units
2017 Restricted Stock Units
On May 16, 2017, in accordance with the Company’s amended 2012 Equity Incentive Plan, the Company granted certain non-employee directors 44,856 RSUs, which remain outstanding as of September 30, 2017. The RSUs, which were valued at $5.35 per share, will generally vest on the earlier of (a) the date of the Company’s next annual meeting of shareholders and (b) the date that is 30 days following the first anniversary of the grant date, subject to the director’s continued service with the Company through the applicable vesting date. The RSUs are amortized over a one-year period from the grant date and valued at the grant price of $5.35 per share.
2016 Restricted Stock Units
On September 9, 2016, in accordance with the Company’s amended 2012 Equity Incentive Plan, the Company granted certain non-employee directors 28,752 RSUs. The RSUs were valued at $6.26 per share. On May 16, 2017 (the date of the Company’s annual meeting of shareholders), the RSUs vested and the Company issued 28,752 shares.
2015 Restricted Stock Units
On June 24, 2015, in connection with the pricing of the Company’s IPO, the Company granted members of management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unvested RSUs were excluded in determining the diluted net (loss) income per share for the three and nine months ended September 30, 2017 and 2016, because the impact is anti-dilutive. As of September 30, 2017, 44,919 RSUs have been forfeited and 635,518 shares remain to be issued in future years, following the vesting date for each increment.
Stock options granted to management prior to the IPO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are amortized over the vesting period using a graded amortization schedule.
For the three months ended September 30, 2017 and 2016, compensation expense in connection with the RSUs was $0.8 million and $1.4 million, respectively, and for the nine months ended September 30, 2017 and 2016, compensation expense in connection with the RSUs was $2.3 million and $4.2 million, respectively. Compensation expense is included in the Company’s condensed consolidated statements of operations as a component of general and administrative expense.
The following table summarizes certain information of the outstanding unvested and vested RSUs:
Weighted-
Average
Remaining
Number of
Contractual
RSU's
Term (years)
(‘000)
Outstanding, December 31, 2016
664
Granted
45
Vested
(29)
Forfeited
—
Outstanding, September 30, 2017
680</t>
  </si>
  <si>
    <t>COMMITMENTS AND CONTINGENCIES.</t>
  </si>
  <si>
    <t>16.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3, Lease commitments, for lease commitments.
2011 VLCC POOL DISPUTE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and the amount of the counterclaim cannot be reasonably estimated at this time. Submissions in this arbitration have closed but the claim remains pending.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An arbitration hearing took place in December 2016 with respect to these claims. As a result, the arbitration tribunal’s decision was published on May 9, 2017 (the “Decision”) and the tribunal ruled that GMR Atlas LLC had been in breach of certain customer eligibility requirements as claimed by the Atlas Claimant. The Decision stated that the Atlas Claimant was entitled to recover the sum of $3.3 million in respect of the Subsequent Atlas Claims (the “Declaratory Sum”). However the Declaratory Sum represents the loss suffered by the entire 2011 VLCC Pool as a result of the breach of certain customer eligibility requirements, not just the loss suffered by the Atlas Claimant alone which was just one participant in the 2011 VLCC Pool at the relevant time. The Declaratory Sum is therefore subject to distribution among all of the members (at the relevant time) of the 2011 VLCC Pool, which includes our 2011 VLCC Pool Subs, to whom a portion of the Declaratory Sum will be payable. The tribunal has reserved the right to make further decisions in regard to the sums to be distributed among the members of the 2011 VLCC Pool, as well as in respect of any questions of interest and legal costs.
The Atlas Claimant is challenging the Decision on grounds of serious procedural irregularity and also by seeking permission to appeal those aspects of the Decision which contain a ruling on a point of law. An application to challenge the Decision on procedural grounds as well as on certain points of law was filed with the High Court of England and Wales on October 6, 2017. A hearing of the procedural challenge is not expected to take place before March 2018.
As of September 30 , 2017 and December 31, 2016, an amount due from the 2011 VLCC Pool dispute of $1.9 million and $3.4 million, respectively, was included in Other assets (noncurrent). During the nine months ended September 30, 2017, the Company recorded as general and administrative expenses a write-off of assets of $1.5 million and litigation loss of $0.4 million, both of which are related to the Atlas charter dispute. There was no such expense during the three months ended September 30, 2017. The Company may incur further charges in connection with this legal proceeding.</t>
  </si>
  <si>
    <t>SUBSEQUENT EVENTS</t>
  </si>
  <si>
    <t>17. SUBSEQUENT EVENTS
In preparing the condensed consolidated financial statements, the Company has evaluated events and transactions occurring after September 30, 2017 for recognition or disclosure purposes. Based on this evaluation, from September 30, 2017 through the date the condensed consolidated financial statements were available to be issued, no material events have been identified other than the following:
Delivery of Vessels
On October 9, 2017, the Company took delivery of the Gener8 Nestor , a 2017-built VLCC newbuilding. Upon delivery, the Gener8 Nestor entered into the VL8 Pool. On October 9, 2017, the Company borrowed $48.0 million under the Korean Export Credit Facility, which had previously been pre-positioned on September 29, 2017 at the Korea Development Bank for the benefit of the Builder in order to satisfy the final installment payment for the Gener8 Nestor. $29.0 million of the pre-positioned funds was released to the Builder on October 9, 2017 upon delivery of the Gener8 Nestor , and the remaining balance was released to the Company. At the time of the delivery, the Company has made all shipyard installment payments and there is no outstanding payable balance. See Note 10, LONG TERM DEBT, for additional information regarding the recent Building Contract amendment related to the Gener8 Nestor .
Sale of Vessels
On October 25, 2017 the Company entered into an agreement for the sale of the 2010-built VLCC tanker the Gener8 Zeus for gross proceeds of $53.0 million. On November 7, 2017, the sale was finalized. The Company used the net proceeds to repay $34.3 million of the related portion of the senior secured debt outstanding under the Refinancing Facility associated with the vessel.
On October 18, 2017 the Company entered into an agreement for the sale of the 2000-built Suezmax tanker the Gener8 Argus for gross proceeds of $11.0 million. On October 30, 2017, the sale was finalized and the Company used the net proceeds to repay $7.7 million of the related portion of the senior secured debt outstanding under the Refinancing Facility associated with the vessel.
On August 21, 2017 the Company entered into an agreement for the sale of the 2003-built Aframax tanker the Gener8 Pericles for gross proceeds of $11.0 million. As of September 30, 2017, the Company classified the Gener8 Pericles as Current assets - held for sale, in the condensed consolidated balance sheet. On October 18, 2017, the sale was finalized and the Company used the net proceeds to repay $7.8 million of the related portion of the senior secured debt outstanding under the Refinancing Facility associated with the vessel.
Other Information
On November 8, 2017, the Company amended the Sinosure Credit Facility in order to conform certain financial covenants to those in our Refinancing Facility and Korean Export Credit Facility. Pursuant to the amendment, the debt service coverage ratio under the Sinosure Credit Facility was replaced with a conforming interest expense coverage ratio, which tests consolidated EBITDA to cash interest expense, each as defined in the Sinosure Credit Facility. The amendment also revised the consolidated leverage ratio under the Sinosure Credit Facility from 0.65 to 0.60 to conform to the other two credit facilities.</t>
  </si>
  <si>
    <t>BASIS OF PRESENTATION AND SUMMARY OF SIGNIFICANT ACCOUNTING POLICIES (Policies)</t>
  </si>
  <si>
    <t>BASIS OF PRESENTATION</t>
  </si>
  <si>
    <t xml:space="preserve">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condensed consolidated financial statements. Certain information and footnote disclosures normally included in condensed consolidated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6,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6 Annual Report on Form 10-K. </t>
  </si>
  <si>
    <t>INTEREST RATE RISK MANAGEMENT</t>
  </si>
  <si>
    <t>INTEREST RATE RISK MANAGEMENT— The Company is exposed to interest rate risk through its variable rate credit facilities. The Company uses interest rate swaps, under which the Company pays a fixed rate in exchange for receiving a LIBOR-based variable rate corresponding to the floating rate interest exposure on the Company’s credit facilities,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and the Company has established effectiveness testing and measurement processes. In September 2017 the Company adopted Accounting Standards Update ("ASU") 2017-12 which amends ASC 815, and updated the cash flow designation to hedge the contractual LIBOR interest rate risk. Changes in the fair value of the interest rate swaps are recorded as assets or liabilities, and effective after adoption, all gains/losses are captured in a component of accumulated other comprehensive income (“AOCI”) until reclassified to interest expense when the hedged variable rate interest expenses are incurred. The Company elected to classify settlement payments as operating activities within the statement of cash flow. See RECENT ACCOUNTING PRONOUNCEMENTS below and Note 11, Financial Instruments , for recent accounting adoption and additional disclosures on the Company’s interest rate swaps.</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 ASU 2017-12 is intended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For public business entities, the ASU is effective for fiscal years beginning after December 15, 2018, and interim periods therein; however, early adoption by all entities is permitted. In September 2017 the Company adopted ASU 2017-12 which amends ASC 815 and hedge accounting. At adoption, the Company utilized the modified retrospective transition method. Under the new guidance, effectiveness is no longer measured and all changes in the fair market value of derivatives are recorded in Accumulated Other Comprehensive Income (Loss) (“AOCI”) for effective hedge relationships. The Company has elected to continue testing effectiveness quantitatively using regression analysis. All changes in fair market value of qualifying cash flow derivatives are recognized in Other Comprehensive Income and are released from Accumulated Other Comprehensive Income (Loss) in the same period and in the same line item that the underlying hedged item is recorded.
In February 2016, the FASB issued ASU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densed consolidated financial statements and related disclosures.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In March 2016, the FASB issued ASU No. 2016‑08, Revenue from Contracts with Customers (Topic 606): Principal versus Agent Considerations (Reporting Revenue Gross versus Net). In May 2016, the FASB issued ASU No. 2016‑12, Revenue from Contracts with Customers (ASC 606) Narrow-Scope Improvements and Practical Expedients. In December 2016, the FASB issued ASU No. 2016‑20, Technical Corrections and Improvements to Topic 606,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requirements of this standard include an increase in required disclosures. The Company intends to adopt the ASU’s for the interim periods after December 31, 2017, using the modified retrospective transition method applied to those contracts which were not completed as of that date. Upon adoption, the Company will recognize the cumulative effect of adopting this guidance as an adjustment to its opening balance of retained earnings. Prior periods will not be retrospectively adjusted. Although the majority our charters are currently under pool arrangements, if this should change, the Company could expect an impact on the timing of recognition of revenue for certain ongoing charter contracts and the deferral and amortization of certain voyage related costs. The Company is currently evaluating the impact of the adoption of the ASU’s to its condensed consolidated financial statements, including the presentation of revenues in its condensed consolidated statements of operations. The Company does not anticipate any material effect from adopting this standard on its condensed consolidated financial statements and related disclosures .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densed consolidated financial statements revised guidance for the accounting and reporting of financial instruments.
In August 2016, the FASB issued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does not anticipate any material effect from adopting this standard on its condensed consolidated financial statements and related disclosures .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is permitted. As a result of this update, restricted cash will be included within cash and cash equivalents on the Company’s statements of consolidated cash flows. As of September 30, 2017 and December 31, 2016, the Company had an outstanding letter of credit of $1.4 million, as required under the terms of its office lease. This letter of credit is secured by cash placed in a restricted account amounting to $1.5 million as of September 30, 2017 and December 31, 2016. The Company does not anticipate any material effect from adopting this standard on its condensed consolidated financial statements and related disclosures.</t>
  </si>
  <si>
    <t>(LOSS) / INCOME PER COMMON SHARE (Tables)</t>
  </si>
  <si>
    <t>Schedule of reconciliation of basic to diluted net (loss) income per common share</t>
  </si>
  <si>
    <t>The reconciliation of basic to diluted net (loss) income per common share was as follows (in thousands, except per share amounts):
For the Three Months
For the Nine Months
Ended September 30,
Ended September 30,
2017
2016
2017
2016
Basic net (loss) / income per share:
Numerator:
Net (Loss) / Income
$
(67,468)
$
(37,351)
$
(123,149)
$
61,502
Denominator:
Weighted-average shares outstanding, basic
82,989
82,682
82,976
82,681
Basic net (loss) / income per share
$
(0.81)
$
(0.45)
$
(1.48)
$
0.74
Diluted net (loss) / income per share:
Numerator:
Net (Loss) / Income
$
(67,468)
$
(37,351)
$
(123,149)
$
61,502
Denominator:
Weighted-average shares outstanding, basic
82,989
82,682
82,976
82,681
Add:
Restricted stock units
—
—
—
—
Stock options
—
—
—
—
Weighted-average shares outstanding, diluted
82,989
82,682
82,976
82,681
Diluted net (loss) / income per share:
$
(0.81)
$
(0.45)
$
(1.48)
$
0.74</t>
  </si>
  <si>
    <t>DELIVERY AND DISPOSAL OF VESSELS (Table)</t>
  </si>
  <si>
    <t>Schedule of delivery of vessels</t>
  </si>
  <si>
    <t>Borrowings to
Fund Vessel's
Vessel Name
Date of Delivery
Delivery (1)
Credit Facility
(Dollars in thousands)
Gener8 Hector
January 6, 2017
$
49,500
Korean Export Credit Facility
Gener8 Ethos
March 9, 2017
50,631
Korean Export Credit Facility
(1)
Amounts reflect the borrowings incurred under the Korean Export Credit Facility to fund the delivery of the indicated newbuilding. For more information see Note 10, LONG-TERM DEBT .</t>
  </si>
  <si>
    <t>PREPAID EXPENSES AND OTHER CURRENT ASSETS (Tables)</t>
  </si>
  <si>
    <t>Schedule of prepaid expenses and other current assets</t>
  </si>
  <si>
    <t>Prepaid expenses and other current assets consist of the following (dollars in thousands):
September 30,
December 31,
2017
2016
Bunkers and lubricants
$
6,933
$
Insurance claims receivable
4,204
Prepaid insurance
2,306
Other
13,684
Total
$
27,127
$
27,611</t>
  </si>
  <si>
    <t>VESSELS UNDER CONSTRUCTION (Tables)</t>
  </si>
  <si>
    <t>Schedule of vessels under construction</t>
  </si>
  <si>
    <t>Vessels under construction consist of the following (dollars in thousands):
September 30, 2017
Nine Months Ended
September 30, 2017
Activities
December 31, 2016
2014 Acquired VLCC Newbuildings:
Vessels / SPV Stock Purchase
$
162,683
$
—
$
162,683
Installment and supervision payments
579,818
—
579,818
Others
5,214
—
5,214
2015 Acquired VLCC Newbuildings:
Vessels
435,417
—
435,417
Acquisition-related costs
10,295
—
10,295
Installment and supervision payments
936,544
95,711
840,833
Accrued milestones and supervision payments
—
(5,368)
5,368
Others
16,116
1,978
14,138
Fair value of 2015 Warrant Agreement assumed
3,381
—
3,381
Fair value of 2015 Stock Options assumed
39
—
39
Capitalized interest
74,894
3,163
71,731
Vessel deliveries
(2,161,864)
(210,080)
(1,951,784)
Total
$
62,537
$
(114,596)
$
177,133</t>
  </si>
  <si>
    <t>OTHER NONCURRENT ASSETS (Tables)</t>
  </si>
  <si>
    <t>Schedule of other noncurrent assets</t>
  </si>
  <si>
    <t>Other noncurrent assets consist of the following (dollars in thousands):
September 30,
December 31,
2017
2016
Working capital for 2011 VLCC pool
$
1,900
$
1,900
Fresh start lease asset
1,083
Insurance claims
—
Escrow deposits
—
Long-term due from charters
—
Total
$
2,983
$
5,255</t>
  </si>
  <si>
    <t>ACCOUNTS PAYABLE AND ACCRUED EXPENSES (Tables)</t>
  </si>
  <si>
    <t>Schedule of accounts payable and accrued expenses</t>
  </si>
  <si>
    <t>Accounts payable and accrued expenses consist of the following (dollars in thousands):
September 30,
December 31,
2017
2016
Accounts payable
$
7,607
$
Accrued milestone and supervision payments
—
5,368
Accrued operating expenses
10,084
Accrued administrative expenses
3,199
Accrued interest
6,017
Total
$
26,907
$
33,991</t>
  </si>
  <si>
    <t>LONG-TERM DEBT (Tables)</t>
  </si>
  <si>
    <t>Schedule of long-term debt</t>
  </si>
  <si>
    <t>Long‑term debt consists of the following (dollars in thousands):
September 30,
December 31,
2017
2016
Refinancing Facility
$
273,081
$
408,337
Korean Export Credit Facility
627,893
658,568
Senior Notes
189,164
174,604
Sinosure Credit Facility
322,758
340,442
Total
1,412,896
1,581,951
Less: current portion of long-term debt
(138,297)
(181,023)
Less: unamortized discount and debt financing costs
(52,356)
(63,146)
Long-term debt less unamortized discount and debt financing costs
$
1,222,243
$
1,337,782</t>
  </si>
  <si>
    <t>Schedule of Interest expense, net</t>
  </si>
  <si>
    <t>Interest expense, net consists of the following (amounts in thousands):
Three Months Ended September 30,
Nine Months Ended September 30,
2017
2016
2017
2016
Refinancing Facility (1)
$
$
$
(12,298)
$
(16,680)
Korean Export Credit Facility (1)
(20,289)
(7,984)
Senior Notes
(15,361)
Sinosure Credit Facility (1)
(8,868)
(4,688)
Amortization of deferred financing costs and other
(11,920)
Capitalized interest
912
3,163
Commitment fees
(624)
(4,547)
Interest rate swaps
1,286
—
2,360
—
Interest income
368
797
Interest expense, net
$
(22,542)
$
(13,699)
$
(63,040)
$
(31,355)
(1)
Amounts include interest rate swaps settlements.</t>
  </si>
  <si>
    <t>FINANCIAL INSTRUMENTS (Tables)</t>
  </si>
  <si>
    <t>Schedule of derivative instruments</t>
  </si>
  <si>
    <t xml:space="preserve">At September 30, 2017, the Company was a party to the following interest rate swaps, which are designated as cash flow hedges that effectively fix the interest rates for a portion of the Refinancing Facility, the Korean Export Credit Facility and the Sinosure Credit Facility (dollars in thousands) :
September 30, 2017
Notional
Effective
Maturity
Fair Value
Fixed
Floating
Hedged Credit Facility
Amount
Date
Date
Hierarchy
Interest Rate
Interest Rate
Refinancing Facility
$
88,041
4/10/2017
9/3/2020
Level 2
1 mo. LIBOR
Refinancing Facility
22,010
4/18/2017
9/3/2020
Level 2
1 mo. LIBOR
Korean Export Credit Facility (1)
462,400
4/10/2017
9/30/2020
Level 2
3 mo. LIBOR
Korean Export Credit Facility (1)
86,700
4/10/2017
9/30/2020
Level 2
3 mo. LIBOR
Korean Export Credit Facility (1)
28,900
4/18/2017
9/30/2020
Level 2
3 mo. LIBOR
Sinosure Credit Facility
322,758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swap notional will amortize down hereafter. </t>
  </si>
  <si>
    <t>Schedule of quantitative information about the impact of derivatives on the Company’s balance sheet and statement of operations</t>
  </si>
  <si>
    <t>The tables below provide quantitative information about the impact of derivatives on the Company’s condensed consolidated balance sheet and statement of operations (dollars in thousands):
September 30, 2017
December 31, 2016
Balance Sheet
Fair Value of Derivatives
Fair Value of Derivatives
Location
Asset
Liability
Asset
Liability
Derivatives designated as hedging instruments
Interest rate swap contracts - current
Current assets
$
—
$
—
$
—
$
—
Interest rate swap contracts - non-current
Non-current assets
234
1,025
19,585
—
Interest rate swap contracts - current
Current liabilities
(203)
(3,280)
(1,552)
—
Interest rate swap contracts - non-current
Non-current liabilities
—
(166)
—
—
Total derivatives designated as hedging instruments
$
31
$
(2,421)
$
18,033
$
—</t>
  </si>
  <si>
    <t>Schedule of offsetting derivative assets and liabilities</t>
  </si>
  <si>
    <t>Offsetting of Derivative Assets
September 30, 2017
Gross Amounts Not Offset
Gross
Gross
Net Amounts
in the Balance Sheet
Amounts of
Amounts
of Assets
Cash
Recognized
Offset in the
presented in the
Financial
Collateral
Assets
Balance Sheet
Balance Sheet
Instruments
Pledged
Net Amount
Counterparty 1
$
—
$
22
$
22
$
(22)
$
—
$
—
Counterparty 2
—
9
9
(9)
—
—
Counterparty 3
—
—
—
—
—
—
Total
$
—
$
31
$
31
$
(31)
$
—
$
—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15,577
$
1,314
$
16,891
$
(1,314)
$
—
$
15,577
Counterparty 2
975
80
1,055
(80)
—
975
Counterparty 3
1,481
158
1,639
(158)
—
1,481
Total
$
18,033
$
1,552
$
19,585
$
(1,552)
$
—
$
18,033
Offsetting of Derivative Liabilities
September 30, 2017
Gross Amounts Not Offset
Gross
Gross
Net Amounts
in the Balance Sheet
Amounts of
Amounts
of Liabilities
Cash
Recognized
Offset in the
presented in the
Financial
Collateral
Liabilities
Balance Sheet
Balance Sheet
Instruments
Pledged
Net Amount
Counterparty 1
$
(2,226)
$
(22)
$
(2,248)
$
22
$
—
$
(2,226)
Counterparty 2
(8)
(9)
(17)
9
—
(8)
Counterparty 3
(157)
—
(157)
—
—
(157)
Total
$
(2,391)
$
(31)
$
(2,422)
$
31
$
—
$
(2,391)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1,314)
$
(1,314)
$
1,314
$
—
$
—
Counterparty 2
—
(80)
(80)
80
—
—
Counterparty 3
—
(158)
(158)
158
—
—
Total
$
—
$
(1,552)
$
(1,552)
$
1,552
$
—
$
—</t>
  </si>
  <si>
    <t>Schedule of fair value and cash flow hedge accounting on the statements of operations</t>
  </si>
  <si>
    <t>The following table provides the effect of fair value and cash flow hedge accounting on the condensed consolidated statements of operations (dollars in thousands):
For the nine months ended September 30,
2017
2016
Interest expense, net (where the effects of fair value or cash flow hedges are recorded)
$
(63,040)
$
(31,355)
The effects of fair value and cash flow hedging
Gain / (loss) on cash flow hedging relationships in Subtopic 815-20:
Interest rate contracts:
Amount reclassified from AOCI to net (loss) income on derivative
$
(1,228)
$
1,502
Amount reclassified from AOCI to net (loss) income as a result that a forecasted transaction is no longer probable of occurring
—
—</t>
  </si>
  <si>
    <t>Schedule of effect of derivatives on the statements of operations</t>
  </si>
  <si>
    <t>The following table provides the effect of derivatives on the condensed consolidated statements of operations (dollars in thousands):
Location of Gain or
(Loss) Reclassified
Three Months Ended
Nine Months Ended
Derivatives in Cash Flow
from AOCI to
September 30,
September 30,
Hedging Relationships
Income
2017
2016
2017
2016
Interest rate swap contracts (Effective Portion)
Amount recognized in other comprehensive income (loss) on derivative
Interest Expense, net
$
(2,003)
$
(5,207)
$
(6,359)
$
8,901
Amount reclassified from AOCI to net (loss) income on derivative
Interest Expense, net
(319)
1,342
(1,228)
1,502</t>
  </si>
  <si>
    <t>FAIR VALUE OF FINANCIAL INSTRUMENTS (Tables)</t>
  </si>
  <si>
    <t>Schedule of estimated fair values of financial instruments</t>
  </si>
  <si>
    <t>The estimated fair values of the Company’s financial instruments are as follows (dollars in thousands):
September 30, 2017
December 31, 2016
Carrying
Fair
Carrying
Fair
Value
Value
Value
Value
Cash and cash equivalents
$
184,677
$
184,677
$
94,681
$
94,681
Restricted cash
1,464
1,464
1,457
1,457
Long-term debt, including current portion, excluding discount
1,412,896
1,402,519
1,581,951
1,564,364</t>
  </si>
  <si>
    <t>Schedule of valuation of financial instruments on a nonrecurring basis</t>
  </si>
  <si>
    <t>The following table summarizes the valuation of assets measured on a nonrecurring basis (dollars in thousands):
September 30, 2017
December 31, 2016
Significant
Significant
Other
Significant
Other
Significant
Observable
Unobservable
Observable
Unobservable
Inputs
Inputs
Inputs
Inputs
Total
(Level 2)
(Level 3)
Total
(Level 2)
(Level 3)
Assets held for sale
$
31,530
$
31,530
$
—
$
30,195
$
30,195
$
—</t>
  </si>
  <si>
    <t>Schedule of valuation of liabilities measured on a recurring basis</t>
  </si>
  <si>
    <t>The following table summarizes the valuation of liabilities measured on a recurring basis (dollars in thousands):
September 30, 2017
December 31, 2016
Significant
Significant
Other
Significant
Other
Significant
Observable
Unobservable
Observable
Unobservable
Inputs
Inputs
Inputs
Inputs
Total
(Level 2)
(Level 3)
Total
(Level 2)
(Level 3)
Interest rate swaps - Assets
$
1,259
$
1,259
$
—
$
19,585
$
19,585
$
—
Interest rate swaps - Liabilities
3,649
3,649
—
1,552
1,552
—</t>
  </si>
  <si>
    <t>STOCK-BASED COMPENSATION (Tables)</t>
  </si>
  <si>
    <t>Summary of certain information of the stock options granted</t>
  </si>
  <si>
    <t>Options Exercisable,
September 30, 2017
Weighted Average
Weighted
Remaining
Number of
Average
Contractual Life
Exercise Price
Options
Exercise Price
(years)
(‘000)
$4.69
525
$
4.69
6.3</t>
  </si>
  <si>
    <t>Summary of RSU Activity</t>
  </si>
  <si>
    <t>Weighted-
Average
Remaining
Number of
Contractual
RSU's
Term (years)
(‘000)
Outstanding, December 31, 2016
664
Granted
45
Vested
(29)
Forfeited
—
Outstanding, September 30, 2017
680</t>
  </si>
  <si>
    <t>BASIS OF PRESENTATION AND SUMMARY OF SIGNIFICANT ACCOUNTING POLICIES - NATURE OF BUSINESS (Details)</t>
  </si>
  <si>
    <t>Sep. 30, 2017segmentbuildingitem</t>
  </si>
  <si>
    <t>NATURE OF BUSINESS</t>
  </si>
  <si>
    <t>Number of tankers</t>
  </si>
  <si>
    <t>Number of tankers in operation</t>
  </si>
  <si>
    <t>Number of operating segments | segment</t>
  </si>
  <si>
    <t>VLCCs</t>
  </si>
  <si>
    <t>New building construction | building</t>
  </si>
  <si>
    <t>Suezmax</t>
  </si>
  <si>
    <t>Aframax</t>
  </si>
  <si>
    <t>Panamax</t>
  </si>
  <si>
    <t>Navig8 Limited</t>
  </si>
  <si>
    <t>Ownership percentage in outstanding common shares (as a percent)</t>
  </si>
  <si>
    <t>4.00%</t>
  </si>
  <si>
    <t>BASIS OF PRESENTATION AND SUMMARY OF SIGNIFICANT ACCOUNTING POLICIES - RECENT ACCOUNTING PRONOUNCEMENTS (Details) - Letter of credit - USD ($) $ in Millions</t>
  </si>
  <si>
    <t>Summary Of Significant Accounting Policies</t>
  </si>
  <si>
    <t>Outstanding letter of credit</t>
  </si>
  <si>
    <t>Cash held as security</t>
  </si>
  <si>
    <t>CASH FLOW INFORMATION (Details) - USD ($) $ in Thousands</t>
  </si>
  <si>
    <t>12 Months Ended</t>
  </si>
  <si>
    <t>Non-cash investing and financing activities</t>
  </si>
  <si>
    <t>Capitalized interest</t>
  </si>
  <si>
    <t>Accounts payable and accrued expenses.</t>
  </si>
  <si>
    <t>Milestone and supervision payments not yet paid</t>
  </si>
  <si>
    <t>Drydock expenses not yet paid</t>
  </si>
  <si>
    <t>Vessel related expenses not yet paid</t>
  </si>
  <si>
    <t>Long - term debt</t>
  </si>
  <si>
    <t>Accrued capitalized interest</t>
  </si>
  <si>
    <t>(LOSS) / INCOME PER COMMON SHARE (Details) - USD ($) $ / shares in Units, shares in Thousands, $ in Thousands</t>
  </si>
  <si>
    <t>Numerator:</t>
  </si>
  <si>
    <t>Denominator:</t>
  </si>
  <si>
    <t>Weighted-average shares outstanding, basic</t>
  </si>
  <si>
    <t>Basic net (loss) / income per share (in dollars per share):</t>
  </si>
  <si>
    <t>Weighted-average shares outstanding, diluted</t>
  </si>
  <si>
    <t>Diluted net (loss) / income per share (in dollars per share):</t>
  </si>
  <si>
    <t>(LOSS) / INCOME PER COMMON SHARE - Additional Information (Details) - $ / shares</t>
  </si>
  <si>
    <t>May 16, 2017</t>
  </si>
  <si>
    <t>Jan. 05, 2017</t>
  </si>
  <si>
    <t>Dec. 07, 2016</t>
  </si>
  <si>
    <t>Sep. 09, 2016</t>
  </si>
  <si>
    <t>Jun. 24, 2015</t>
  </si>
  <si>
    <t>RSU's</t>
  </si>
  <si>
    <t>Antidilutive securities excluded from computation of earnings per share</t>
  </si>
  <si>
    <t>Number of potentially dilutive securities that were determined to be anti-dilutive (in shares)</t>
  </si>
  <si>
    <t>RSU's | 2012 Equity Incentive Plan</t>
  </si>
  <si>
    <t>Issuance of common stock for vested 2015 and 2016 restricted stock units (in shares)</t>
  </si>
  <si>
    <t>Shares forfeited to date</t>
  </si>
  <si>
    <t>Shares remaining to be issued in future years (in shares)</t>
  </si>
  <si>
    <t>Granted (in shares)</t>
  </si>
  <si>
    <t>RSU's | 2012 Equity Incentive Plan | Non Employee Director</t>
  </si>
  <si>
    <t>Vesting period of shares</t>
  </si>
  <si>
    <t>30 days</t>
  </si>
  <si>
    <t>Granted (in dollars per share)</t>
  </si>
  <si>
    <t>Stock options</t>
  </si>
  <si>
    <t>Number of potentially dilutive securities excluded from EPS calculation as certain market conditions have not been met (in shares)</t>
  </si>
  <si>
    <t>Stock options | Mr. Georgiopoulos</t>
  </si>
  <si>
    <t>Options granted (in shares)</t>
  </si>
  <si>
    <t>Stock options | Leonard J. Vrondissis</t>
  </si>
  <si>
    <t>ASSETS HELD FOR SALE (Details) - USD ($) $ in Thousands</t>
  </si>
  <si>
    <t>Oct. 18, 2017</t>
  </si>
  <si>
    <t>Oct. 04, 2017</t>
  </si>
  <si>
    <t>Feb. 01, 2017</t>
  </si>
  <si>
    <t>Dec. 31, 2017</t>
  </si>
  <si>
    <t>Assets Held-for-Sale</t>
  </si>
  <si>
    <t>Gener8 Poseidon and Gener8 Pericles</t>
  </si>
  <si>
    <t>Gener8 Poseidon</t>
  </si>
  <si>
    <t>Gross proceeds from sale of asset held for sale</t>
  </si>
  <si>
    <t>Gener8 Pericles</t>
  </si>
  <si>
    <t>Gener8 Ulysses</t>
  </si>
  <si>
    <t>Refinancing Facility | Gener8 Poseidon | Forecast</t>
  </si>
  <si>
    <t>Repayments of senior debt</t>
  </si>
  <si>
    <t>Refinancing Facility | Gener8 Ulysses</t>
  </si>
  <si>
    <t>Subsequent events. | Gener8 Pericles</t>
  </si>
  <si>
    <t>Subsequent events. | Refinancing Facility | Gener8 Pericles</t>
  </si>
  <si>
    <t>DELIVERY AND DISPOSAL OF VESSELS (Details) - USD ($) $ in Thousands</t>
  </si>
  <si>
    <t>Sep. 15, 2017</t>
  </si>
  <si>
    <t>Sep. 09, 2017</t>
  </si>
  <si>
    <t>Sep. 01, 2017</t>
  </si>
  <si>
    <t>Aug. 15, 2017</t>
  </si>
  <si>
    <t>Aug. 09, 2017</t>
  </si>
  <si>
    <t>Aug. 07, 2017</t>
  </si>
  <si>
    <t>Aug. 01, 2017</t>
  </si>
  <si>
    <t>Jun. 13, 2017</t>
  </si>
  <si>
    <t>May 13, 2017</t>
  </si>
  <si>
    <t>Dec. 19, 2016</t>
  </si>
  <si>
    <t>Aug. 25, 2016</t>
  </si>
  <si>
    <t>Aug. 05, 2016</t>
  </si>
  <si>
    <t>DELIVERY OF VESSELS</t>
  </si>
  <si>
    <t>Gross proceeds from sale of vessel</t>
  </si>
  <si>
    <t>Gener8 Elektra</t>
  </si>
  <si>
    <t>Gener8 Orion</t>
  </si>
  <si>
    <t>Gener8 Daphne</t>
  </si>
  <si>
    <t>Gener8 Noble</t>
  </si>
  <si>
    <t>Gener8 Theseus</t>
  </si>
  <si>
    <t>Gener8 Spyridon</t>
  </si>
  <si>
    <t>Genmar Vision</t>
  </si>
  <si>
    <t>Genmar Victory</t>
  </si>
  <si>
    <t>Gener8 Phoenix and Gener8 Horn</t>
  </si>
  <si>
    <t>Gener8 Phoenix</t>
  </si>
  <si>
    <t>Gener8 Horn</t>
  </si>
  <si>
    <t>Korean Export Credit Facility | Gener8 Hector | Gener8 Hector LLC</t>
  </si>
  <si>
    <t>Borrowings under term loan facilities</t>
  </si>
  <si>
    <t>Korean Export Credit Facility | Gener8 Ethos | Gener8 Ethos LLC</t>
  </si>
  <si>
    <t>Korean Export Credit Facility | Gener8 Noble</t>
  </si>
  <si>
    <t>Repayments of debt</t>
  </si>
  <si>
    <t>Korean Export Credit Facility | Gener8 Theseus</t>
  </si>
  <si>
    <t>Refinancing Facility | Gener8 Elektra</t>
  </si>
  <si>
    <t>Refinancing Facility | Gener8 Orion</t>
  </si>
  <si>
    <t>Refinancing Facility | Gener8 Daphne</t>
  </si>
  <si>
    <t>Refinancing Facility | Gener8 Spyridon</t>
  </si>
  <si>
    <t>Refinancing Facility | Genmar Vision</t>
  </si>
  <si>
    <t>Refinancing Facility | Genmar Victory</t>
  </si>
  <si>
    <t>Refinancing Facility | Gener8 Phoenix</t>
  </si>
  <si>
    <t>Refinancing Facility | Gener8 Horn</t>
  </si>
  <si>
    <t>2017 Asset Under Construction</t>
  </si>
  <si>
    <t>PREPAID EXPENSES AND OTHER CURRENT ASSETS (Details) - USD ($) $ in Thousands</t>
  </si>
  <si>
    <t>Prepaid Expense and Other Current Assets</t>
  </si>
  <si>
    <t>Bunkers and lubricants</t>
  </si>
  <si>
    <t>Insurance claims receivable</t>
  </si>
  <si>
    <t>Prepaid insurance</t>
  </si>
  <si>
    <t>Other</t>
  </si>
  <si>
    <t>Insurance claims receivable included in Other noncurrent assets</t>
  </si>
  <si>
    <t>Advances to third party technical managers</t>
  </si>
  <si>
    <t>Navig8 Group</t>
  </si>
  <si>
    <t>Working capital due from Navig8</t>
  </si>
  <si>
    <t>Gener8 Spyridon | Prepaid Expenses and Other Current Assets | Navig8 Group</t>
  </si>
  <si>
    <t>Gener8 Ulysses | Prepaid Expenses and Other Current Assets | Navig8 Group</t>
  </si>
  <si>
    <t>Gener8 Poseidon | Prepaid Expenses and Other Current Assets | Navig8 Group</t>
  </si>
  <si>
    <t>Gener8 Pericles | Prepaid Expenses and Other Current Assets | Navig8 Group</t>
  </si>
  <si>
    <t>VESSELS UNDER CONSTRUCTION (Details) $ in Thousands</t>
  </si>
  <si>
    <t>Sep. 03, 2015item</t>
  </si>
  <si>
    <t>May 07, 2015item</t>
  </si>
  <si>
    <t>Mar. 31, 2014item</t>
  </si>
  <si>
    <t>Sep. 30, 2017USD ($)</t>
  </si>
  <si>
    <t>Sep. 30, 2016USD ($)</t>
  </si>
  <si>
    <t>Sep. 30, 2017USD ($)item</t>
  </si>
  <si>
    <t>Dec. 31, 2016USD ($)item</t>
  </si>
  <si>
    <t>Interest Costs Capitalized</t>
  </si>
  <si>
    <t>Total, beginning</t>
  </si>
  <si>
    <t>Total, end</t>
  </si>
  <si>
    <t>VLCCs | Korean Export Credit Facility</t>
  </si>
  <si>
    <t>Number of tankers in new building contract | item</t>
  </si>
  <si>
    <t>Acquired VLCC Newbuildings</t>
  </si>
  <si>
    <t>Capitalized interest expense, beginning</t>
  </si>
  <si>
    <t>Capitalized interest expense, end</t>
  </si>
  <si>
    <t>Vessel delivery, beginning</t>
  </si>
  <si>
    <t>Vessels delivery increase</t>
  </si>
  <si>
    <t>Vessel delivery, end</t>
  </si>
  <si>
    <t>Total vessels under construction decrease</t>
  </si>
  <si>
    <t>2014 Acquired VLCC Newbuildings</t>
  </si>
  <si>
    <t>Vessels/SPV Stock Purchase, beginning</t>
  </si>
  <si>
    <t>Vessels/SPV Stock Purchase, end</t>
  </si>
  <si>
    <t>Installment and supervision payments, beginning</t>
  </si>
  <si>
    <t>Installment and supervision payments, end</t>
  </si>
  <si>
    <t>Others, beginning</t>
  </si>
  <si>
    <t>Others, end</t>
  </si>
  <si>
    <t>Number of vessels delivered | item</t>
  </si>
  <si>
    <t>2014 Acquired VLCC Newbuildings | Scorpio Tankers Inc</t>
  </si>
  <si>
    <t>2015 Acquired VLCC Newbuildings</t>
  </si>
  <si>
    <t>Acquisition-related costs, beginning</t>
  </si>
  <si>
    <t>Acquisition-related costs, end</t>
  </si>
  <si>
    <t>Installment and supervision payments increase</t>
  </si>
  <si>
    <t>Accrued milestones and supervision payments, beginning</t>
  </si>
  <si>
    <t>Accrued milestones and supervision payments decrease</t>
  </si>
  <si>
    <t>Accrued milestones and supervision payments, end</t>
  </si>
  <si>
    <t>Others increase</t>
  </si>
  <si>
    <t>Fair value of 2015 Warrant Agreement assumed, beginning</t>
  </si>
  <si>
    <t>Fair value of 2015 Warrant Agreement assumed, end</t>
  </si>
  <si>
    <t>Fair value of stock option, beginning</t>
  </si>
  <si>
    <t>Fair value of stock option, end</t>
  </si>
  <si>
    <t>2015 Acquired VLCC Newbuildings | Korean Export Credit Facility</t>
  </si>
  <si>
    <t>2015 Acquired VLCC Newbuildings | Crude Oil Tanker | Navig8 Crude Tankers Inc</t>
  </si>
  <si>
    <t>OTHER NONCURRENT ASSETS (Details) - USD ($) $ in Thousands</t>
  </si>
  <si>
    <t>Working capital for 2011 VLCC pool</t>
  </si>
  <si>
    <t>Fresh start lease asset</t>
  </si>
  <si>
    <t>Insurance claims</t>
  </si>
  <si>
    <t>Escrow deposits</t>
  </si>
  <si>
    <t>Long-term due from charterers</t>
  </si>
  <si>
    <t>Atlas Charter Dispute | General and Administrative Expenses</t>
  </si>
  <si>
    <t>Working capital and due from charterer write-off</t>
  </si>
  <si>
    <t>ACCOUNTS PAYABLE AND ACCRUED EXPENSES (Details) - USD ($) $ in Thousands</t>
  </si>
  <si>
    <t>Accounts payable</t>
  </si>
  <si>
    <t>Accrued milestones and supervision payments</t>
  </si>
  <si>
    <t>Accrued operating expenses</t>
  </si>
  <si>
    <t>Accrued administrative expenses</t>
  </si>
  <si>
    <t>Accrued interest</t>
  </si>
  <si>
    <t>Milestone and supervision installments payments during the period</t>
  </si>
  <si>
    <t>LONG-TERM DEBT (Details) $ in Thousands</t>
  </si>
  <si>
    <t>Sep. 26, 2017USD ($)</t>
  </si>
  <si>
    <t>Jun. 29, 2016USD ($)item</t>
  </si>
  <si>
    <t>Dec. 01, 2015USD ($)item</t>
  </si>
  <si>
    <t>Sep. 03, 2015USD ($)item</t>
  </si>
  <si>
    <t>May 13, 2014USD ($)</t>
  </si>
  <si>
    <t>Jun. 30, 2017USD ($)</t>
  </si>
  <si>
    <t>Dec. 31, 2016USD ($)</t>
  </si>
  <si>
    <t>Long-term debt</t>
  </si>
  <si>
    <t>Less: current portion of long-term debt</t>
  </si>
  <si>
    <t>Weighted average interest rate for the credit facilities (as percent)</t>
  </si>
  <si>
    <t>4.21%</t>
  </si>
  <si>
    <t>4.14%</t>
  </si>
  <si>
    <t>Ownership of subsidiaries (as a percent)</t>
  </si>
  <si>
    <t>100.00%</t>
  </si>
  <si>
    <t>Amortization of deferred financing costs</t>
  </si>
  <si>
    <t>Commitment fees</t>
  </si>
  <si>
    <t>Interest rate swaps</t>
  </si>
  <si>
    <t>Interest income</t>
  </si>
  <si>
    <t>Gener8 Phoenix, Gener8 Horn, Gener8 Elektra, Gener8 Noble and Gener8 Theseus</t>
  </si>
  <si>
    <t>Number of vessels sold | item</t>
  </si>
  <si>
    <t>Gener8 Phoenix, Gener8 Horn, Gener8 Elektra, Gener8 Noble, Gener8 Theseus, Gener8 Ulysses, Gener8 Orion and Gener8 Daphne</t>
  </si>
  <si>
    <t>Gener8 Nestor</t>
  </si>
  <si>
    <t>Amount of reduction in the contract price payable</t>
  </si>
  <si>
    <t>Damages due to late delivery of Vessel</t>
  </si>
  <si>
    <t>Original contract price of the vessel</t>
  </si>
  <si>
    <t>Amended contract price of vessel</t>
  </si>
  <si>
    <t>Original final installment due</t>
  </si>
  <si>
    <t>Amended final installment due</t>
  </si>
  <si>
    <t>$508M Credit Facility | Senior Secured Credit Facility</t>
  </si>
  <si>
    <t>Maximum borrowing capacity</t>
  </si>
  <si>
    <t>$273M Credit Facility | Senior Secured Credit Facility</t>
  </si>
  <si>
    <t>Refinancing Facility</t>
  </si>
  <si>
    <t>Additional accrual rate if failure to pay any amount due</t>
  </si>
  <si>
    <t>2.00%</t>
  </si>
  <si>
    <t>Refinancing Facility | Term Loan</t>
  </si>
  <si>
    <t>Dividend cap as a percentage of consolidated net income</t>
  </si>
  <si>
    <t>50.00%</t>
  </si>
  <si>
    <t>Interest expense excluding amortization of deferred financing costs</t>
  </si>
  <si>
    <t>Refinancing Facility | Gener8 Phoenix, Gener8 Horn, Gener8 Elektra, Gener8 Noble and Gener8 Theseus</t>
  </si>
  <si>
    <t>Repayment of debt</t>
  </si>
  <si>
    <t>Refinancing Facility | Gener8 Phoenix, Gener8 Horn, Gener8 Elektra, Gener8 Noble, Gener8 Theseus, Gener8 Ulysses, Gener8 Orion and Gener8 Daphne</t>
  </si>
  <si>
    <t>Refinancing Facility | LIBOR</t>
  </si>
  <si>
    <t>Margin on variable interest rate</t>
  </si>
  <si>
    <t>3.75%</t>
  </si>
  <si>
    <t>Korean Export Credit Facility</t>
  </si>
  <si>
    <t>Korean Export Credit Facility | Term Loan</t>
  </si>
  <si>
    <t>Remaining borrowing capacity</t>
  </si>
  <si>
    <t>Future maturities</t>
  </si>
  <si>
    <t>Remainder of 2017 installment</t>
  </si>
  <si>
    <t>Korean Export Credit Facility | Gener8 Phoenix, Gener8 Horn, Gener8 Elektra, Gener8 Noble and Gener8 Theseus</t>
  </si>
  <si>
    <t>Korean Export Credit Facility | Gener8 Phoenix, Gener8 Horn, Gener8 Elektra, Gener8 Noble, Gener8 Theseus, Gener8 Ulysses, Gener8 Orion and Gener8 Daphne</t>
  </si>
  <si>
    <t>Korean Export Credit Facility | Gener8 Hector And Gener8 Ethos</t>
  </si>
  <si>
    <t>Korean Export Credit Facility | Gener8 Noble And Gener8 Theseus</t>
  </si>
  <si>
    <t>Korean Export Credit Facility | Commercial Tranche</t>
  </si>
  <si>
    <t>Number of payment installments | item</t>
  </si>
  <si>
    <t>Loan maturity</t>
  </si>
  <si>
    <t>60 months</t>
  </si>
  <si>
    <t>Frequency of payment installments</t>
  </si>
  <si>
    <t>quarterly</t>
  </si>
  <si>
    <t>Balloon payment to loan ratio</t>
  </si>
  <si>
    <t>66.70%</t>
  </si>
  <si>
    <t>Korean Export Credit Facility | KEXIM Guaranteed Tranche</t>
  </si>
  <si>
    <t>Korean Export Credit Facility | KEXIM Funded Tranche</t>
  </si>
  <si>
    <t>Korean Export Credit Facility | K-Sure Tranche</t>
  </si>
  <si>
    <t>Korean Export Credit Facility | Excluding Commercial Tranche</t>
  </si>
  <si>
    <t>144 months</t>
  </si>
  <si>
    <t>Korean Export Credit Facility | VLCCs</t>
  </si>
  <si>
    <t>Newbuilding Vessels | item</t>
  </si>
  <si>
    <t>Korean Export Credit Facility | VLCCs | Term Loan</t>
  </si>
  <si>
    <t>Number of vessels to be delivered under contract | item</t>
  </si>
  <si>
    <t>Korean Export Credit Facility | VLCC vessels</t>
  </si>
  <si>
    <t>Number of pledged vessels | item</t>
  </si>
  <si>
    <t>Korean Export Credit Facility | LIBOR | Commercial Tranche</t>
  </si>
  <si>
    <t>2.75%</t>
  </si>
  <si>
    <t>Korean Export Credit Facility | LIBOR | KEXIM Guaranteed Tranche</t>
  </si>
  <si>
    <t>1.50%</t>
  </si>
  <si>
    <t>Korean Export Credit Facility | LIBOR | KEXIM Funded Tranche</t>
  </si>
  <si>
    <t>2.60%</t>
  </si>
  <si>
    <t>Korean Export Credit Facility | LIBOR | K-Sure Tranche</t>
  </si>
  <si>
    <t>1.70%</t>
  </si>
  <si>
    <t>Senior Notes</t>
  </si>
  <si>
    <t>Aggregate principal amount</t>
  </si>
  <si>
    <t>Proceeds (before fees and expenses), after original issue of discount</t>
  </si>
  <si>
    <t>Debt discount on Senior Notes</t>
  </si>
  <si>
    <t>Interest rate if interest is paid in cash for remainder of debt term (as a percent)</t>
  </si>
  <si>
    <t>10.00%</t>
  </si>
  <si>
    <t>Senior Notes | Additional senior notes</t>
  </si>
  <si>
    <t>Interest rate (as a percent)</t>
  </si>
  <si>
    <t>11.00%</t>
  </si>
  <si>
    <t>Sinosure Credit Facility</t>
  </si>
  <si>
    <t>Percentage of balloon payment to loan</t>
  </si>
  <si>
    <t>20.00%</t>
  </si>
  <si>
    <t>Percentage of each installment amount of loan</t>
  </si>
  <si>
    <t>1.667%</t>
  </si>
  <si>
    <t>Sinosure Credit Facility | Term Loan</t>
  </si>
  <si>
    <t>Aggregate principal amount of other indebtedness undergoing change of control that triggers a change of control to debt facility</t>
  </si>
  <si>
    <t>Number of Term loan tranches | item</t>
  </si>
  <si>
    <t>Sinosure Credit Facility | VLCCs | Term Loan</t>
  </si>
  <si>
    <t>Sinosure Credit Facility | VLCCs | Gener8 Chiotis And Gener8 Miltiades | Term Loan</t>
  </si>
  <si>
    <t>Sinosure Credit Facility | VLCC vessels</t>
  </si>
  <si>
    <t>Note and Guarantee Agreement</t>
  </si>
  <si>
    <t>Threshold ratio under debt agreement for entity to make dividends (as a percent)</t>
  </si>
  <si>
    <t>60.00%</t>
  </si>
  <si>
    <t>Gener8 Maritime Sub II | VLCC vessels</t>
  </si>
  <si>
    <t>Number of vessel owning subsidiaries | item</t>
  </si>
  <si>
    <t>Gener8 Maritime Sub II | Suezmax Vessels</t>
  </si>
  <si>
    <t>Gener8 Maritime Sub II | Aframax</t>
  </si>
  <si>
    <t>Gener8 Maritime Sub II | Panamax</t>
  </si>
  <si>
    <t>Gener8 Maritime Sub II | Refinancing Facility</t>
  </si>
  <si>
    <t>Gener8 Maritime Sub VII | Sinosure Credit Facility</t>
  </si>
  <si>
    <t>Gener8 Maritime Sub VII | Sinosure Credit Facility | VLCCs</t>
  </si>
  <si>
    <t>Interest rate swap</t>
  </si>
  <si>
    <t>Payment received from swap counterparties</t>
  </si>
  <si>
    <t>FINANCIAL INSTRUMENTS - Interest Rate Risk Management (Details) $ in Thousands</t>
  </si>
  <si>
    <t>1 Months Ended</t>
  </si>
  <si>
    <t>Apr. 30, 2017USD ($)item</t>
  </si>
  <si>
    <t>Dec. 31, 2016item</t>
  </si>
  <si>
    <t>May 02, 2016item</t>
  </si>
  <si>
    <t>Early adoption | ASU 2017-12</t>
  </si>
  <si>
    <t>Interest Rate Swap Agreements</t>
  </si>
  <si>
    <t>Reversal of cumulative ineffectiveness</t>
  </si>
  <si>
    <t>Number of interest rate swap transactions | item</t>
  </si>
  <si>
    <t>Number of swap agreements with payment dates modified | item</t>
  </si>
  <si>
    <t>Interest rate swap | Cash flow hedges</t>
  </si>
  <si>
    <t>Fair market value of revised swaps</t>
  </si>
  <si>
    <t>Amounts in accumulated other comprehensive income expected to be reclassified into earings in the coming 12 months</t>
  </si>
  <si>
    <t>Interest rate swap | Cash flow hedges | Minimum</t>
  </si>
  <si>
    <t>Swap offsetting percentage of hedged interest payments</t>
  </si>
  <si>
    <t>80.00%</t>
  </si>
  <si>
    <t>Interest rate swap | Cash flow hedges | Maximum</t>
  </si>
  <si>
    <t>Hedge effectiveness (as a percent)</t>
  </si>
  <si>
    <t>125.00%</t>
  </si>
  <si>
    <t>Percentage of fixed interest rate on aggregate variable interest rate borrowings</t>
  </si>
  <si>
    <t>35.00%</t>
  </si>
  <si>
    <t>Refinancing Facility | Interest rate swap</t>
  </si>
  <si>
    <t>Refinancing Facility One | Interest rate swap | Cash flow hedges</t>
  </si>
  <si>
    <t>Initial aggregate notional amount</t>
  </si>
  <si>
    <t>Derivative, Fixed Interest Rate</t>
  </si>
  <si>
    <t>1.66%</t>
  </si>
  <si>
    <t>Refinancing Facility Two | Interest rate swap | Cash flow hedges</t>
  </si>
  <si>
    <t>1.648%</t>
  </si>
  <si>
    <t>Korean Export Credit Facility | Minimum</t>
  </si>
  <si>
    <t>74.00%</t>
  </si>
  <si>
    <t>Korean Export Credit Facility | Maximum</t>
  </si>
  <si>
    <t>Korean Export Credit Facility | Interest rate swap</t>
  </si>
  <si>
    <t>Korean Export Credit Facility | Interest rate swap | Cash flow hedges</t>
  </si>
  <si>
    <t>Maximum aggregate notional amount</t>
  </si>
  <si>
    <t>Korean Export Credit Facility One | Interest rate swap | Cash flow hedges</t>
  </si>
  <si>
    <t>1.838%</t>
  </si>
  <si>
    <t>Korean Export Credit Facility Two | Interest rate swap | Cash flow hedges</t>
  </si>
  <si>
    <t>1.8645%</t>
  </si>
  <si>
    <t>Korean Export Credit Facility Three | Interest rate swap | Cash flow hedges</t>
  </si>
  <si>
    <t>1.818%</t>
  </si>
  <si>
    <t>Sinosure Credit Facility | Interest rate swap | Cash flow hedges</t>
  </si>
  <si>
    <t>2.047%</t>
  </si>
  <si>
    <t>FINANCIAL INSTRUMENTS - Quantitative Information (Details) - USD ($) $ in Thousands</t>
  </si>
  <si>
    <t>Financial Instruments</t>
  </si>
  <si>
    <t>Fair value of asset, noncurrent assets, net</t>
  </si>
  <si>
    <t>Fair value of net asset, current liabilities</t>
  </si>
  <si>
    <t>Fair value of liability, noncurrent liabilities</t>
  </si>
  <si>
    <t>Derivatives designated as hedging instruments | Interest rate swap</t>
  </si>
  <si>
    <t>Fair value of asset, noncurrent assets</t>
  </si>
  <si>
    <t>Fair value of liability, noncurrent assets</t>
  </si>
  <si>
    <t>Fair value of asset, current liabilities</t>
  </si>
  <si>
    <t>Fair value of liability, current liabilities</t>
  </si>
  <si>
    <t>Total derivatives designated as hedging instruments, assets</t>
  </si>
  <si>
    <t>Total derivatives designated as hedging instruments, liabilities</t>
  </si>
  <si>
    <t>Total derivatives designated as hedging instruments, net</t>
  </si>
  <si>
    <t>FINANCIAL INSTRUMENTS - Offsetting Derivative Assets and Liabilities (Details) - USD ($) $ in Thousands</t>
  </si>
  <si>
    <t>Offsetting of Derivative Assets</t>
  </si>
  <si>
    <t>Gross Amounts of Recognized Assets</t>
  </si>
  <si>
    <t>Gross Amounts Offset in the Balance Sheet</t>
  </si>
  <si>
    <t>Net amounts of assets presented in the balance sheet</t>
  </si>
  <si>
    <t>Net Amount</t>
  </si>
  <si>
    <t>Offsetting of Derivative Liabilities</t>
  </si>
  <si>
    <t>Gross Amounts of Recognized Liabilities</t>
  </si>
  <si>
    <t>Net amounts of liabilities presented in the balance sheet</t>
  </si>
  <si>
    <t>Interest rate swap | Counterparty 1</t>
  </si>
  <si>
    <t>Interest rate swap | Counterparty 2</t>
  </si>
  <si>
    <t>Interest rate swap | Counterparty 3</t>
  </si>
  <si>
    <t>FINANCIAL INSTRUMENTS - Effect of fair value and cash flow hedge (Details) - USD ($) $ in Thousands</t>
  </si>
  <si>
    <t>FINANCIAL INSTRUMENTS - Effect Of Derivatives (Details) - Derivatives designated as hedging instruments - Cash flow hedges - Interest rate swap - Interest Expense, net - USD ($) $ in Thousands</t>
  </si>
  <si>
    <t>Interest rate swap contracts (Effective Portion)</t>
  </si>
  <si>
    <t>Amount of gain / (loss) reclassified from AOCI into income on derivatives</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Valuation of financial instruments</t>
  </si>
  <si>
    <t>Derivative Asset</t>
  </si>
  <si>
    <t>Derivative Liability.</t>
  </si>
  <si>
    <t>LIBOR | Minimum</t>
  </si>
  <si>
    <t>Derivative, Basis Spread on Variable Rate</t>
  </si>
  <si>
    <t>LIBOR | Maximum</t>
  </si>
  <si>
    <t>Interest rate swap | LIBOR</t>
  </si>
  <si>
    <t>Fair Value, Measurements, Nonrecurring</t>
  </si>
  <si>
    <t>Fair Value, Measurements, Nonrecurring | Significant Other Observable Inputs (Level 2)</t>
  </si>
  <si>
    <t>Fair Value, Measurements, Recurring | Interest rate swap</t>
  </si>
  <si>
    <t>Fair Value, Measurements, Recurring | Significant Other Observable Inputs (Level 2) | Interest rate swap</t>
  </si>
  <si>
    <t>LEASE COMMITMENTS (Details) - USD ($) $ in Millions</t>
  </si>
  <si>
    <t>Jul. 31, 2015</t>
  </si>
  <si>
    <t>Letter of credit</t>
  </si>
  <si>
    <t>Lease agreement entered in 2004</t>
  </si>
  <si>
    <t>Lease Commitments</t>
  </si>
  <si>
    <t>Rent expense</t>
  </si>
  <si>
    <t>Future minimum rental payments</t>
  </si>
  <si>
    <t>Remainder of 2017</t>
  </si>
  <si>
    <t>Thereafter</t>
  </si>
  <si>
    <t>Lease agreement entered in 2004 | Period Commencing October 2020</t>
  </si>
  <si>
    <t>Extended lease term</t>
  </si>
  <si>
    <t>5 years</t>
  </si>
  <si>
    <t>Monthly rental payment</t>
  </si>
  <si>
    <t>RELATED PARTY TRANSACTIONS (Details)</t>
  </si>
  <si>
    <t>Dec. 17, 2013USD ($)</t>
  </si>
  <si>
    <t>Mar. 31, 2017item</t>
  </si>
  <si>
    <t>Mar. 31, 2016USD ($)</t>
  </si>
  <si>
    <t>Related party transactions</t>
  </si>
  <si>
    <t>Revenue from related party</t>
  </si>
  <si>
    <t>Navig8 Pools</t>
  </si>
  <si>
    <t>Due from related parties</t>
  </si>
  <si>
    <t>Navig8 Group | VL8 Pool</t>
  </si>
  <si>
    <t>Navig8 Group | Suez8 Pool</t>
  </si>
  <si>
    <t>Navig8 Group | V8 Pool</t>
  </si>
  <si>
    <t>VL8 Pool Inc. | VL8 Pool</t>
  </si>
  <si>
    <t>Commercial Management Fee (as a percent)</t>
  </si>
  <si>
    <t>1.25%</t>
  </si>
  <si>
    <t>Revised operating capital to be provided to related party</t>
  </si>
  <si>
    <t>V8 Pool Inc. | Suez8 Pool</t>
  </si>
  <si>
    <t>V8 Pool Inc. | V8 Pool</t>
  </si>
  <si>
    <t>Navig8 Shipmanagement Pte Ltd. | Supervision agreements</t>
  </si>
  <si>
    <t>Supervision fee per vessel</t>
  </si>
  <si>
    <t>Supervision fees incurred</t>
  </si>
  <si>
    <t>Due to related parties</t>
  </si>
  <si>
    <t>Navig8 Limited | Corporate administration agreement | Navig8 Crude Tankers Inc</t>
  </si>
  <si>
    <t>Corporate administration fees per vessel per day</t>
  </si>
  <si>
    <t>Corporate administration fees</t>
  </si>
  <si>
    <t>Peter C Georgiopoulos &amp; Company LLC | Office expenses</t>
  </si>
  <si>
    <t>Amount of expense incurred on behalf of related parties</t>
  </si>
  <si>
    <t>Genco | Business, travel, and entertainment costs</t>
  </si>
  <si>
    <t>Aegean | Bunker and lubricating oil purchases</t>
  </si>
  <si>
    <t>Bunkers and lubricating oils purchased</t>
  </si>
  <si>
    <t>Aegean | Rent and other expenses</t>
  </si>
  <si>
    <t>Chemical | Rent and other expenses</t>
  </si>
  <si>
    <t>Gener8 Pericles and Gener8 Poseidon</t>
  </si>
  <si>
    <t>Number of vessels held for sale | item</t>
  </si>
  <si>
    <t>Gener8 Pericles | Navig8 Pools | Prepaid Expenses and Other Current Assets</t>
  </si>
  <si>
    <t>Gener8 Poseidon | Navig8 Pools | Prepaid Expenses and Other Current Assets</t>
  </si>
  <si>
    <t>Nave Quasar | Navig8 Inc.</t>
  </si>
  <si>
    <t>Gross daily rate</t>
  </si>
  <si>
    <t>Revenue share above daily threshold (as a percent)</t>
  </si>
  <si>
    <t>Threshold gross daily rate</t>
  </si>
  <si>
    <t>Gener8 Ulysses | Navig8 Pools | Prepaid Expenses and Other Current Assets</t>
  </si>
  <si>
    <t>Gener8 Spyridon | Navig8 Pools | Prepaid Expenses and Other Current Assets</t>
  </si>
  <si>
    <t>Gener8 Spyridon and Gener8 Ulysses | Navig8 Pools</t>
  </si>
  <si>
    <t>Number of Vessels Sold | item</t>
  </si>
  <si>
    <t>VLCC vessels | VL8 Pool Inc. | VL8 Pool</t>
  </si>
  <si>
    <t>Number of vessels directly admitted to pool | item</t>
  </si>
  <si>
    <t>Daily pool administration fee</t>
  </si>
  <si>
    <t>Aframax | V8 Pool Inc. | V8 Pool</t>
  </si>
  <si>
    <t>Suezmax Vessels | V8 Pool Inc. | Suez8 Pool</t>
  </si>
  <si>
    <t>STOCK BASED COMPENSATION - Stock Options (Details)</t>
  </si>
  <si>
    <t>Jan. 05, 2017$ / sharesshares</t>
  </si>
  <si>
    <t>May 07, 2015USD ($)$ / sharesshares</t>
  </si>
  <si>
    <t>May 06, 2015item$ / sharesshares</t>
  </si>
  <si>
    <t>Sep. 30, 2017USD ($)$ / sharesshares</t>
  </si>
  <si>
    <t>Mar. 31, 2017</t>
  </si>
  <si>
    <t>2012 Equity Incentive Plan | Stock options</t>
  </si>
  <si>
    <t>Stock-Based Compensation</t>
  </si>
  <si>
    <t>Weighted Average Exercise Price | $ / shares</t>
  </si>
  <si>
    <t>Expiration period</t>
  </si>
  <si>
    <t>7 years</t>
  </si>
  <si>
    <t>Stock-based compensation expense | $</t>
  </si>
  <si>
    <t>Fair value assumption</t>
  </si>
  <si>
    <t>Expected volatility rate</t>
  </si>
  <si>
    <t>49.48%</t>
  </si>
  <si>
    <t>Contractual option term</t>
  </si>
  <si>
    <t>Expected term</t>
  </si>
  <si>
    <t>3 years 6 months</t>
  </si>
  <si>
    <t>Expected dividend rate</t>
  </si>
  <si>
    <t>0.00%</t>
  </si>
  <si>
    <t>Risk-free interest rate</t>
  </si>
  <si>
    <t>2.26%</t>
  </si>
  <si>
    <t>2012 Equity Incentive Plan | Stock options | $4.69</t>
  </si>
  <si>
    <t>Exercise Price</t>
  </si>
  <si>
    <t>Number Exercisable at the end of the period (in shares)</t>
  </si>
  <si>
    <t>Weighted Average Exercise Price (in dollars per share) | $ / shares</t>
  </si>
  <si>
    <t>Weighted-Average Remaining Contractual Life</t>
  </si>
  <si>
    <t>6 years 3 months 18 days</t>
  </si>
  <si>
    <t>2012 Equity Incentive Plan | Mr. Georgiopoulos | Stock options</t>
  </si>
  <si>
    <t>2012 Equity Incentive Plan | Leonard J. Vrondissis | Stock options</t>
  </si>
  <si>
    <t>Navig8 Crude Tankers Inc | Stock options</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Exercise Price | $ / shares</t>
  </si>
  <si>
    <t>Number of shares per option after modification</t>
  </si>
  <si>
    <t>Fair value of stock option | $</t>
  </si>
  <si>
    <t>2015 Acquired VLCC Newbuildings | Navig8 Crude Tankers Inc | Stock options</t>
  </si>
  <si>
    <t>STOCK-BASED COMPENSATION - RSUs (Details) - RSU's - 2012 Equity Incentive Plan - USD ($) $ / shares in Units, $ in Millions</t>
  </si>
  <si>
    <t>Dec. 03, 2015</t>
  </si>
  <si>
    <t>May 06, 2015</t>
  </si>
  <si>
    <t>Restricted stock units</t>
  </si>
  <si>
    <t>Share price (in dollars per share)</t>
  </si>
  <si>
    <t>Vesting percentage</t>
  </si>
  <si>
    <t>Incremental compensation cost</t>
  </si>
  <si>
    <t>Number of RSU's</t>
  </si>
  <si>
    <t>Outstanding at the beginning of period</t>
  </si>
  <si>
    <t>Vested (in shares)</t>
  </si>
  <si>
    <t>Outstanding at the end of period</t>
  </si>
  <si>
    <t>Weighted average exercise price:</t>
  </si>
  <si>
    <t>Weighted average remaining period</t>
  </si>
  <si>
    <t>1 year 1 month 6 days</t>
  </si>
  <si>
    <t>General and administrative expense.</t>
  </si>
  <si>
    <t>Share-based Compensation Award, Tranche One</t>
  </si>
  <si>
    <t>Period for shares vested expected to be issued</t>
  </si>
  <si>
    <t>3 days</t>
  </si>
  <si>
    <t>Share-based Compensation Award, Tranche Two</t>
  </si>
  <si>
    <t>Non Employee Director</t>
  </si>
  <si>
    <t>Amortized over period from the grant date</t>
  </si>
  <si>
    <t>1 year</t>
  </si>
  <si>
    <t>COMMITMENTS AND CONTINGENCIES (Details) $ in Thousands</t>
  </si>
  <si>
    <t>May 09, 2017USD ($)</t>
  </si>
  <si>
    <t>Mar. 07, 2014USD ($)</t>
  </si>
  <si>
    <t>Aug. 02, 2013USD ($)item</t>
  </si>
  <si>
    <t>Apr. 22, 2013USD ($)</t>
  </si>
  <si>
    <t>Commitments and Contingencies</t>
  </si>
  <si>
    <t>Working capital reserve fund for each vessel</t>
  </si>
  <si>
    <t>2011 VLCC Pool and Atlas Charter Disputes | GMR Atlas LLC</t>
  </si>
  <si>
    <t>Declaratory Sum</t>
  </si>
  <si>
    <t>2011 VLCC Pool Dispute</t>
  </si>
  <si>
    <t>Vessel owning subsidiaries in the pool | item</t>
  </si>
  <si>
    <t>2011 VLCC Pool Dispute | Other Assets.</t>
  </si>
  <si>
    <t>Amount due from VLCC Pool dispute</t>
  </si>
  <si>
    <t>Atlas Charter Dispute | GMR Atlas LLC</t>
  </si>
  <si>
    <t>Security provided by entity pursuant to the escrow agreement</t>
  </si>
  <si>
    <t>Amount of damages sought</t>
  </si>
  <si>
    <t>SUBSEQUENT EVENTS (Details) $ in Thousands</t>
  </si>
  <si>
    <t>Nov. 08, 2017</t>
  </si>
  <si>
    <t>Nov. 07, 2017USD ($)</t>
  </si>
  <si>
    <t>Oct. 30, 2017USD ($)</t>
  </si>
  <si>
    <t>Oct. 18, 2017USD ($)</t>
  </si>
  <si>
    <t>Oct. 09, 2017USD ($)</t>
  </si>
  <si>
    <t>Subsequent events</t>
  </si>
  <si>
    <t>Outstanding payable balance</t>
  </si>
  <si>
    <t>Consolidated leverage ratio</t>
  </si>
  <si>
    <t>Subsequent events. | Gener8 Argus</t>
  </si>
  <si>
    <t>Subsequent events. | Gener8 Zeus</t>
  </si>
  <si>
    <t>Subsequent events. | Korean Export Credit Facility | Gener8 Nestor</t>
  </si>
  <si>
    <t>Payment of final installment</t>
  </si>
  <si>
    <t>Subsequent events. | Refinancing Facility | Gener8 Argus</t>
  </si>
  <si>
    <t>Subsequent events. | Refinancing Facility | Gener8 Zeus</t>
  </si>
  <si>
    <t>Subsequent events. | Sinosure Credit Facil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ounterparty &quot;#,##0_);_(&quot;Counterparty &quot;(#,##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98894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677</v>
      </c>
      <c r="C3" s="7" t="n">
        <v>94681</v>
      </c>
    </row>
    <row r="4" spans="1:3">
      <c r="A4" s="4" t="s">
        <v>28</v>
      </c>
      <c r="B4" s="5" t="n">
        <v>2808</v>
      </c>
      <c r="C4" s="5" t="n">
        <v>2048</v>
      </c>
    </row>
    <row r="5" spans="1:3">
      <c r="A5" s="4" t="s">
        <v>29</v>
      </c>
      <c r="B5" s="5" t="n">
        <v>27908</v>
      </c>
      <c r="C5" s="5" t="n">
        <v>60750</v>
      </c>
    </row>
    <row r="6" spans="1:3">
      <c r="A6" s="4" t="s">
        <v>30</v>
      </c>
      <c r="B6" s="5" t="n">
        <v>31530</v>
      </c>
      <c r="C6" s="5" t="n">
        <v>30195</v>
      </c>
    </row>
    <row r="7" spans="1:3">
      <c r="A7" s="4" t="s">
        <v>31</v>
      </c>
      <c r="B7" s="5" t="n">
        <v>27127</v>
      </c>
      <c r="C7" s="5" t="n">
        <v>27611</v>
      </c>
    </row>
    <row r="8" spans="1:3">
      <c r="A8" s="4" t="s">
        <v>32</v>
      </c>
      <c r="B8" s="5" t="n">
        <v>274050</v>
      </c>
      <c r="C8" s="5" t="n">
        <v>215285</v>
      </c>
    </row>
    <row r="9" spans="1:3">
      <c r="A9" s="3" t="s">
        <v>33</v>
      </c>
    </row>
    <row r="10" spans="1:3">
      <c r="A10" s="4" t="s">
        <v>34</v>
      </c>
      <c r="B10" s="5" t="n">
        <v>2322111</v>
      </c>
      <c r="C10" s="5" t="n">
        <v>2523710</v>
      </c>
    </row>
    <row r="11" spans="1:3">
      <c r="A11" s="4" t="s">
        <v>35</v>
      </c>
      <c r="B11" s="5" t="n">
        <v>62537</v>
      </c>
      <c r="C11" s="5" t="n">
        <v>177133</v>
      </c>
    </row>
    <row r="12" spans="1:3">
      <c r="A12" s="4" t="s">
        <v>36</v>
      </c>
      <c r="B12" s="5" t="n">
        <v>1440</v>
      </c>
      <c r="C12" s="5" t="n">
        <v>4430</v>
      </c>
    </row>
    <row r="13" spans="1:3">
      <c r="A13" s="4" t="s">
        <v>37</v>
      </c>
      <c r="B13" s="5" t="n">
        <v>12150</v>
      </c>
      <c r="C13" s="5" t="n">
        <v>12714</v>
      </c>
    </row>
    <row r="14" spans="1:3">
      <c r="A14" s="4" t="s">
        <v>38</v>
      </c>
      <c r="B14" s="5" t="n">
        <v>26950</v>
      </c>
      <c r="C14" s="5" t="n">
        <v>33100</v>
      </c>
    </row>
    <row r="15" spans="1:3">
      <c r="A15" s="4" t="s">
        <v>39</v>
      </c>
      <c r="B15" s="5" t="n">
        <v>1464</v>
      </c>
      <c r="C15" s="5" t="n">
        <v>1457</v>
      </c>
    </row>
    <row r="16" spans="1:3">
      <c r="A16" s="4" t="s">
        <v>40</v>
      </c>
      <c r="B16" s="5" t="n">
        <v>1259</v>
      </c>
      <c r="C16" s="5" t="n">
        <v>19585</v>
      </c>
    </row>
    <row r="17" spans="1:3">
      <c r="A17" s="4" t="s">
        <v>41</v>
      </c>
      <c r="B17" s="5" t="n">
        <v>2983</v>
      </c>
      <c r="C17" s="5" t="n">
        <v>5255</v>
      </c>
    </row>
    <row r="18" spans="1:3">
      <c r="A18" s="4" t="s">
        <v>42</v>
      </c>
      <c r="B18" s="5" t="n">
        <v>2430894</v>
      </c>
      <c r="C18" s="5" t="n">
        <v>2777384</v>
      </c>
    </row>
    <row r="19" spans="1:3">
      <c r="A19" s="4" t="s">
        <v>43</v>
      </c>
      <c r="B19" s="5" t="n">
        <v>2704944</v>
      </c>
      <c r="C19" s="5" t="n">
        <v>2992669</v>
      </c>
    </row>
    <row r="20" spans="1:3">
      <c r="A20" s="3" t="s">
        <v>44</v>
      </c>
    </row>
    <row r="21" spans="1:3">
      <c r="A21" s="4" t="s">
        <v>45</v>
      </c>
      <c r="B21" s="5" t="n">
        <v>26907</v>
      </c>
      <c r="C21" s="5" t="n">
        <v>33991</v>
      </c>
    </row>
    <row r="22" spans="1:3">
      <c r="A22" s="4" t="s">
        <v>46</v>
      </c>
      <c r="B22" s="5" t="n">
        <v>138297</v>
      </c>
      <c r="C22" s="5" t="n">
        <v>181023</v>
      </c>
    </row>
    <row r="23" spans="1:3">
      <c r="A23" s="4" t="s">
        <v>47</v>
      </c>
      <c r="B23" s="5" t="n">
        <v>3483</v>
      </c>
      <c r="C23" s="5" t="n">
        <v>1552</v>
      </c>
    </row>
    <row r="24" spans="1:3">
      <c r="A24" s="4" t="s">
        <v>48</v>
      </c>
      <c r="B24" s="5" t="n">
        <v>168687</v>
      </c>
      <c r="C24" s="5" t="n">
        <v>216566</v>
      </c>
    </row>
    <row r="25" spans="1:3">
      <c r="A25" s="3" t="s">
        <v>49</v>
      </c>
    </row>
    <row r="26" spans="1:3">
      <c r="A26" s="4" t="s">
        <v>50</v>
      </c>
      <c r="B26" s="5" t="n">
        <v>1274599</v>
      </c>
      <c r="C26" s="5" t="n">
        <v>1400928</v>
      </c>
    </row>
    <row r="27" spans="1:3">
      <c r="A27" s="4" t="s">
        <v>51</v>
      </c>
      <c r="B27" s="5" t="n">
        <v>-52356</v>
      </c>
      <c r="C27" s="5" t="n">
        <v>-63146</v>
      </c>
    </row>
    <row r="28" spans="1:3">
      <c r="A28" s="4" t="s">
        <v>52</v>
      </c>
      <c r="B28" s="5" t="n">
        <v>1222243</v>
      </c>
      <c r="C28" s="5" t="n">
        <v>1337782</v>
      </c>
    </row>
    <row r="29" spans="1:3">
      <c r="A29" s="4" t="s">
        <v>53</v>
      </c>
      <c r="B29" s="5" t="n">
        <v>1110</v>
      </c>
      <c r="C29" s="5" t="n">
        <v>910</v>
      </c>
    </row>
    <row r="30" spans="1:3">
      <c r="A30" s="4" t="s">
        <v>54</v>
      </c>
      <c r="B30" s="5" t="n">
        <v>166</v>
      </c>
    </row>
    <row r="31" spans="1:3">
      <c r="A31" s="4" t="s">
        <v>55</v>
      </c>
      <c r="B31" s="5" t="n">
        <v>1223519</v>
      </c>
      <c r="C31" s="5" t="n">
        <v>1338692</v>
      </c>
    </row>
    <row r="32" spans="1:3">
      <c r="A32" s="4" t="s">
        <v>56</v>
      </c>
      <c r="B32" s="5" t="n">
        <v>1392206</v>
      </c>
      <c r="C32" s="5" t="n">
        <v>1555258</v>
      </c>
    </row>
    <row r="33" spans="1:3">
      <c r="A33" s="4" t="s">
        <v>57</v>
      </c>
      <c r="B33" s="4" t="s">
        <v>58</v>
      </c>
      <c r="C33" s="4" t="s">
        <v>58</v>
      </c>
    </row>
    <row r="34" spans="1:3">
      <c r="A34" s="3" t="s">
        <v>59</v>
      </c>
    </row>
    <row r="35" spans="1:3">
      <c r="A35" s="4" t="s">
        <v>60</v>
      </c>
      <c r="B35" s="5" t="n">
        <v>830</v>
      </c>
      <c r="C35" s="5" t="n">
        <v>830</v>
      </c>
    </row>
    <row r="36" spans="1:3">
      <c r="A36" s="4" t="s">
        <v>61</v>
      </c>
      <c r="B36" s="4" t="s">
        <v>58</v>
      </c>
      <c r="C36" s="4" t="s">
        <v>58</v>
      </c>
    </row>
    <row r="37" spans="1:3">
      <c r="A37" s="4" t="s">
        <v>62</v>
      </c>
      <c r="B37" s="5" t="n">
        <v>1518969</v>
      </c>
      <c r="C37" s="5" t="n">
        <v>1515362</v>
      </c>
    </row>
    <row r="38" spans="1:3">
      <c r="A38" s="4" t="s">
        <v>63</v>
      </c>
      <c r="B38" s="5" t="n">
        <v>-219264</v>
      </c>
      <c r="C38" s="5" t="n">
        <v>-96115</v>
      </c>
    </row>
    <row r="39" spans="1:3">
      <c r="A39" s="4" t="s">
        <v>64</v>
      </c>
      <c r="B39" s="5" t="n">
        <v>12203</v>
      </c>
      <c r="C39" s="5" t="n">
        <v>17334</v>
      </c>
    </row>
    <row r="40" spans="1:3">
      <c r="A40" s="4" t="s">
        <v>65</v>
      </c>
      <c r="B40" s="5" t="n">
        <v>1312738</v>
      </c>
      <c r="C40" s="5" t="n">
        <v>1437411</v>
      </c>
    </row>
    <row r="41" spans="1:3">
      <c r="A41" s="4" t="s">
        <v>66</v>
      </c>
      <c r="B41" s="7" t="n">
        <v>2704944</v>
      </c>
      <c r="C41" s="7" t="n">
        <v>299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v>
      </c>
    </row>
    <row r="3" spans="1:2">
      <c r="A3" s="3" t="s">
        <v>196</v>
      </c>
    </row>
    <row r="4" spans="1:2">
      <c r="A4" s="4" t="s">
        <v>57</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222900</v>
      </c>
      <c r="C3" s="7" t="n">
        <v>197521</v>
      </c>
    </row>
    <row r="4" spans="1:3">
      <c r="A4" s="4" t="s">
        <v>70</v>
      </c>
      <c r="B4" s="8" t="n">
        <v>0.01</v>
      </c>
      <c r="C4" s="8" t="n">
        <v>0.01</v>
      </c>
    </row>
    <row r="5" spans="1:3">
      <c r="A5" s="4" t="s">
        <v>71</v>
      </c>
      <c r="B5" s="5" t="n">
        <v>225000000</v>
      </c>
      <c r="C5" s="5" t="n">
        <v>225000000</v>
      </c>
    </row>
    <row r="6" spans="1:3">
      <c r="A6" s="4" t="s">
        <v>72</v>
      </c>
      <c r="B6" s="5" t="n">
        <v>82988946</v>
      </c>
      <c r="C6" s="5" t="n">
        <v>82960194</v>
      </c>
    </row>
    <row r="7" spans="1:3">
      <c r="A7" s="4" t="s">
        <v>73</v>
      </c>
      <c r="B7" s="5" t="n">
        <v>82988946</v>
      </c>
      <c r="C7" s="5" t="n">
        <v>82960194</v>
      </c>
    </row>
    <row r="8" spans="1:3">
      <c r="A8" s="4" t="s">
        <v>74</v>
      </c>
      <c r="B8" s="8" t="n">
        <v>0.01</v>
      </c>
      <c r="C8" s="8" t="n">
        <v>0.01</v>
      </c>
    </row>
    <row r="9" spans="1:3">
      <c r="A9" s="4" t="s">
        <v>75</v>
      </c>
      <c r="B9" s="5" t="n">
        <v>5000000</v>
      </c>
      <c r="C9" s="5" t="n">
        <v>5000000</v>
      </c>
    </row>
    <row r="10" spans="1:3">
      <c r="A10" s="4" t="s">
        <v>76</v>
      </c>
      <c r="B10" s="5" t="n">
        <v>0</v>
      </c>
      <c r="C10" s="5" t="n">
        <v>0</v>
      </c>
    </row>
    <row r="11" spans="1:3">
      <c r="A11" s="4" t="s">
        <v>7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253</v>
      </c>
      <c r="B1" s="2" t="s">
        <v>1</v>
      </c>
    </row>
    <row r="2" spans="1:2">
      <c r="B2" s="2" t="s">
        <v>254</v>
      </c>
    </row>
    <row r="3" spans="1:2">
      <c r="A3" s="3" t="s">
        <v>255</v>
      </c>
    </row>
    <row r="4" spans="1:2">
      <c r="A4" s="4" t="s">
        <v>256</v>
      </c>
      <c r="B4" s="5" t="n">
        <v>34</v>
      </c>
    </row>
    <row r="5" spans="1:2">
      <c r="A5" s="4" t="s">
        <v>257</v>
      </c>
      <c r="B5" s="5" t="n">
        <v>33</v>
      </c>
    </row>
    <row r="6" spans="1:2">
      <c r="A6" s="4" t="s">
        <v>258</v>
      </c>
      <c r="B6" s="5" t="n">
        <v>1</v>
      </c>
    </row>
    <row r="7" spans="1:2">
      <c r="A7" s="4" t="s">
        <v>259</v>
      </c>
    </row>
    <row r="8" spans="1:2">
      <c r="A8" s="3" t="s">
        <v>255</v>
      </c>
    </row>
    <row r="9" spans="1:2">
      <c r="A9" s="4" t="s">
        <v>256</v>
      </c>
      <c r="B9" s="5" t="n">
        <v>22</v>
      </c>
    </row>
    <row r="10" spans="1:2">
      <c r="A10" s="4" t="s">
        <v>260</v>
      </c>
      <c r="B10" s="5" t="n">
        <v>1</v>
      </c>
    </row>
    <row r="11" spans="1:2">
      <c r="A11" s="4" t="s">
        <v>261</v>
      </c>
    </row>
    <row r="12" spans="1:2">
      <c r="A12" s="3" t="s">
        <v>255</v>
      </c>
    </row>
    <row r="13" spans="1:2">
      <c r="A13" s="4" t="s">
        <v>256</v>
      </c>
      <c r="B13" s="5" t="n">
        <v>7</v>
      </c>
    </row>
    <row r="14" spans="1:2">
      <c r="A14" s="4" t="s">
        <v>262</v>
      </c>
    </row>
    <row r="15" spans="1:2">
      <c r="A15" s="3" t="s">
        <v>255</v>
      </c>
    </row>
    <row r="16" spans="1:2">
      <c r="A16" s="4" t="s">
        <v>256</v>
      </c>
      <c r="B16" s="5" t="n">
        <v>2</v>
      </c>
    </row>
    <row r="17" spans="1:2">
      <c r="A17" s="4" t="s">
        <v>263</v>
      </c>
    </row>
    <row r="18" spans="1:2">
      <c r="A18" s="3" t="s">
        <v>255</v>
      </c>
    </row>
    <row r="19" spans="1:2">
      <c r="A19" s="4" t="s">
        <v>256</v>
      </c>
      <c r="B19" s="5" t="n">
        <v>2</v>
      </c>
    </row>
    <row r="20" spans="1:2">
      <c r="A20" s="4" t="s">
        <v>264</v>
      </c>
    </row>
    <row r="21" spans="1:2">
      <c r="A21" s="3" t="s">
        <v>255</v>
      </c>
    </row>
    <row r="22" spans="1:2">
      <c r="A22" s="4" t="s">
        <v>265</v>
      </c>
      <c r="B22"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9" t="n">
        <v>1.4</v>
      </c>
      <c r="C3" s="9" t="n">
        <v>1.4</v>
      </c>
    </row>
    <row r="4" spans="1:3">
      <c r="A4" s="4" t="s">
        <v>270</v>
      </c>
      <c r="B4" s="9" t="n">
        <v>1.5</v>
      </c>
      <c r="C4"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71</v>
      </c>
      <c r="B1" s="2" t="s">
        <v>79</v>
      </c>
      <c r="D1" s="2" t="s">
        <v>1</v>
      </c>
      <c r="F1" s="2" t="s">
        <v>272</v>
      </c>
    </row>
    <row r="2" spans="1:6">
      <c r="B2" s="2" t="s">
        <v>2</v>
      </c>
      <c r="C2" s="2" t="s">
        <v>80</v>
      </c>
      <c r="D2" s="2" t="s">
        <v>2</v>
      </c>
      <c r="E2" s="2" t="s">
        <v>80</v>
      </c>
      <c r="F2" s="2" t="s">
        <v>25</v>
      </c>
    </row>
    <row r="3" spans="1:6">
      <c r="A3" s="3" t="s">
        <v>273</v>
      </c>
    </row>
    <row r="4" spans="1:6">
      <c r="A4" s="4" t="s">
        <v>274</v>
      </c>
      <c r="B4" s="7" t="n">
        <v>912</v>
      </c>
      <c r="C4" s="7" t="n">
        <v>6680</v>
      </c>
      <c r="D4" s="7" t="n">
        <v>3163</v>
      </c>
      <c r="E4" s="7" t="n">
        <v>24290</v>
      </c>
    </row>
    <row r="5" spans="1:6">
      <c r="A5" s="4" t="s">
        <v>275</v>
      </c>
    </row>
    <row r="6" spans="1:6">
      <c r="A6" s="3" t="s">
        <v>273</v>
      </c>
    </row>
    <row r="7" spans="1:6">
      <c r="A7" s="4" t="s">
        <v>276</v>
      </c>
      <c r="D7" s="5" t="n">
        <v>0</v>
      </c>
      <c r="F7" s="7" t="n">
        <v>4900</v>
      </c>
    </row>
    <row r="8" spans="1:6">
      <c r="A8" s="4" t="s">
        <v>277</v>
      </c>
      <c r="D8" s="5" t="n">
        <v>500</v>
      </c>
    </row>
    <row r="9" spans="1:6">
      <c r="A9" s="4" t="s">
        <v>278</v>
      </c>
      <c r="D9" s="5" t="n">
        <v>200</v>
      </c>
    </row>
    <row r="10" spans="1:6">
      <c r="A10" s="4" t="s">
        <v>279</v>
      </c>
    </row>
    <row r="11" spans="1:6">
      <c r="A11" s="3" t="s">
        <v>273</v>
      </c>
    </row>
    <row r="12" spans="1:6">
      <c r="A12" s="4" t="s">
        <v>280</v>
      </c>
      <c r="D12" s="7" t="n">
        <v>1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9</v>
      </c>
      <c r="D1" s="2" t="s">
        <v>1</v>
      </c>
    </row>
    <row r="2" spans="1:5">
      <c r="B2" s="2" t="s">
        <v>2</v>
      </c>
      <c r="C2" s="2" t="s">
        <v>80</v>
      </c>
      <c r="D2" s="2" t="s">
        <v>2</v>
      </c>
      <c r="E2" s="2" t="s">
        <v>80</v>
      </c>
    </row>
    <row r="3" spans="1:5">
      <c r="A3" s="3" t="s">
        <v>282</v>
      </c>
    </row>
    <row r="4" spans="1:5">
      <c r="A4" s="4" t="s">
        <v>107</v>
      </c>
      <c r="B4" s="7" t="n">
        <v>-67468</v>
      </c>
      <c r="C4" s="7" t="n">
        <v>-37351</v>
      </c>
      <c r="D4" s="7" t="n">
        <v>-123149</v>
      </c>
      <c r="E4" s="7" t="n">
        <v>61502</v>
      </c>
    </row>
    <row r="5" spans="1:5">
      <c r="A5" s="3" t="s">
        <v>283</v>
      </c>
    </row>
    <row r="6" spans="1:5">
      <c r="A6" s="4" t="s">
        <v>284</v>
      </c>
      <c r="B6" s="5" t="n">
        <v>82989</v>
      </c>
      <c r="C6" s="5" t="n">
        <v>82682</v>
      </c>
      <c r="D6" s="5" t="n">
        <v>82976</v>
      </c>
      <c r="E6" s="5" t="n">
        <v>82681</v>
      </c>
    </row>
    <row r="7" spans="1:5">
      <c r="A7" s="4" t="s">
        <v>285</v>
      </c>
      <c r="B7" s="8" t="n">
        <v>-0.8100000000000001</v>
      </c>
      <c r="C7" s="8" t="n">
        <v>-0.45</v>
      </c>
      <c r="D7" s="8" t="n">
        <v>-1.48</v>
      </c>
      <c r="E7" s="8" t="n">
        <v>0.74</v>
      </c>
    </row>
    <row r="8" spans="1:5">
      <c r="A8" s="3" t="s">
        <v>282</v>
      </c>
    </row>
    <row r="9" spans="1:5">
      <c r="A9" s="4" t="s">
        <v>107</v>
      </c>
      <c r="B9" s="7" t="n">
        <v>-67468</v>
      </c>
      <c r="C9" s="7" t="n">
        <v>-37351</v>
      </c>
      <c r="D9" s="7" t="n">
        <v>-123149</v>
      </c>
      <c r="E9" s="7" t="n">
        <v>61502</v>
      </c>
    </row>
    <row r="10" spans="1:5">
      <c r="A10" s="3" t="s">
        <v>283</v>
      </c>
    </row>
    <row r="11" spans="1:5">
      <c r="A11" s="4" t="s">
        <v>284</v>
      </c>
      <c r="B11" s="5" t="n">
        <v>82989</v>
      </c>
      <c r="C11" s="5" t="n">
        <v>82682</v>
      </c>
      <c r="D11" s="5" t="n">
        <v>82976</v>
      </c>
      <c r="E11" s="5" t="n">
        <v>82681</v>
      </c>
    </row>
    <row r="12" spans="1:5">
      <c r="A12" s="4" t="s">
        <v>286</v>
      </c>
      <c r="B12" s="5" t="n">
        <v>82989</v>
      </c>
      <c r="C12" s="5" t="n">
        <v>82682</v>
      </c>
      <c r="D12" s="5" t="n">
        <v>82976</v>
      </c>
      <c r="E12" s="5" t="n">
        <v>82681</v>
      </c>
    </row>
    <row r="13" spans="1:5">
      <c r="A13" s="4" t="s">
        <v>287</v>
      </c>
      <c r="B13" s="8" t="n">
        <v>-0.8100000000000001</v>
      </c>
      <c r="C13" s="8" t="n">
        <v>-0.45</v>
      </c>
      <c r="D13" s="8" t="n">
        <v>-1.48</v>
      </c>
      <c r="E13" s="8" t="n">
        <v>0.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7887</v>
      </c>
      <c r="C4" s="7" t="n">
        <v>65529</v>
      </c>
      <c r="D4" s="7" t="n">
        <v>238573</v>
      </c>
      <c r="E4" s="7" t="n">
        <v>270960</v>
      </c>
    </row>
    <row r="5" spans="1:5">
      <c r="A5" s="4" t="s">
        <v>83</v>
      </c>
      <c r="E5" s="5" t="n">
        <v>9278</v>
      </c>
    </row>
    <row r="6" spans="1:5">
      <c r="A6" s="4" t="s">
        <v>84</v>
      </c>
      <c r="B6" s="5" t="n">
        <v>3139</v>
      </c>
      <c r="C6" s="5" t="n">
        <v>6730</v>
      </c>
      <c r="D6" s="5" t="n">
        <v>10414</v>
      </c>
      <c r="E6" s="5" t="n">
        <v>22023</v>
      </c>
    </row>
    <row r="7" spans="1:5">
      <c r="A7" s="4" t="s">
        <v>85</v>
      </c>
      <c r="B7" s="5" t="n">
        <v>51026</v>
      </c>
      <c r="C7" s="5" t="n">
        <v>72259</v>
      </c>
      <c r="D7" s="5" t="n">
        <v>248987</v>
      </c>
      <c r="E7" s="5" t="n">
        <v>302261</v>
      </c>
    </row>
    <row r="8" spans="1:5">
      <c r="A8" s="3" t="s">
        <v>86</v>
      </c>
    </row>
    <row r="9" spans="1:5">
      <c r="A9" s="4" t="s">
        <v>87</v>
      </c>
      <c r="B9" s="5" t="n">
        <v>3133</v>
      </c>
      <c r="C9" s="5" t="n">
        <v>3159</v>
      </c>
      <c r="D9" s="5" t="n">
        <v>6987</v>
      </c>
      <c r="E9" s="5" t="n">
        <v>9710</v>
      </c>
    </row>
    <row r="10" spans="1:5">
      <c r="A10" s="4" t="s">
        <v>88</v>
      </c>
      <c r="B10" s="5" t="n">
        <v>26324</v>
      </c>
      <c r="C10" s="5" t="n">
        <v>26980</v>
      </c>
      <c r="D10" s="5" t="n">
        <v>83225</v>
      </c>
      <c r="E10" s="5" t="n">
        <v>77041</v>
      </c>
    </row>
    <row r="11" spans="1:5">
      <c r="A11" s="4" t="s">
        <v>89</v>
      </c>
      <c r="B11" s="5" t="n">
        <v>6</v>
      </c>
      <c r="C11" s="5" t="n">
        <v>19</v>
      </c>
      <c r="D11" s="5" t="n">
        <v>6</v>
      </c>
      <c r="E11" s="5" t="n">
        <v>3240</v>
      </c>
    </row>
    <row r="12" spans="1:5">
      <c r="A12" s="4" t="s">
        <v>90</v>
      </c>
      <c r="B12" s="5" t="n">
        <v>6936</v>
      </c>
      <c r="C12" s="5" t="n">
        <v>7128</v>
      </c>
      <c r="D12" s="5" t="n">
        <v>24988</v>
      </c>
      <c r="E12" s="5" t="n">
        <v>22240</v>
      </c>
    </row>
    <row r="13" spans="1:5">
      <c r="A13" s="4" t="s">
        <v>91</v>
      </c>
      <c r="B13" s="5" t="n">
        <v>25653</v>
      </c>
      <c r="C13" s="5" t="n">
        <v>23118</v>
      </c>
      <c r="D13" s="5" t="n">
        <v>80127</v>
      </c>
      <c r="E13" s="5" t="n">
        <v>60622</v>
      </c>
    </row>
    <row r="14" spans="1:5">
      <c r="A14" s="4" t="s">
        <v>92</v>
      </c>
      <c r="C14" s="5" t="n">
        <v>26291</v>
      </c>
      <c r="E14" s="5" t="n">
        <v>26291</v>
      </c>
    </row>
    <row r="15" spans="1:5">
      <c r="A15" s="4" t="s">
        <v>93</v>
      </c>
      <c r="B15" s="5" t="n">
        <v>36941</v>
      </c>
      <c r="C15" s="5" t="n">
        <v>10756</v>
      </c>
      <c r="D15" s="5" t="n">
        <v>114644</v>
      </c>
      <c r="E15" s="5" t="n">
        <v>10177</v>
      </c>
    </row>
    <row r="16" spans="1:5">
      <c r="A16" s="4" t="s">
        <v>94</v>
      </c>
      <c r="B16" s="5" t="n">
        <v>98993</v>
      </c>
      <c r="C16" s="5" t="n">
        <v>97451</v>
      </c>
      <c r="D16" s="5" t="n">
        <v>309977</v>
      </c>
      <c r="E16" s="5" t="n">
        <v>209321</v>
      </c>
    </row>
    <row r="17" spans="1:5">
      <c r="A17" s="4" t="s">
        <v>95</v>
      </c>
      <c r="B17" s="5" t="n">
        <v>-47967</v>
      </c>
      <c r="C17" s="5" t="n">
        <v>-25192</v>
      </c>
      <c r="D17" s="5" t="n">
        <v>-60990</v>
      </c>
      <c r="E17" s="5" t="n">
        <v>92940</v>
      </c>
    </row>
    <row r="18" spans="1:5">
      <c r="A18" s="3" t="s">
        <v>96</v>
      </c>
    </row>
    <row r="19" spans="1:5">
      <c r="A19" s="4" t="s">
        <v>97</v>
      </c>
      <c r="B19" s="5" t="n">
        <v>-22542</v>
      </c>
      <c r="C19" s="5" t="n">
        <v>-13699</v>
      </c>
      <c r="D19" s="5" t="n">
        <v>-63040</v>
      </c>
      <c r="E19" s="5" t="n">
        <v>-31355</v>
      </c>
    </row>
    <row r="20" spans="1:5">
      <c r="A20" s="4" t="s">
        <v>98</v>
      </c>
      <c r="C20" s="5" t="n">
        <v>-2</v>
      </c>
      <c r="D20" s="5" t="n">
        <v>-55</v>
      </c>
      <c r="E20" s="5" t="n">
        <v>-8</v>
      </c>
    </row>
    <row r="21" spans="1:5">
      <c r="A21" s="4" t="s">
        <v>99</v>
      </c>
      <c r="B21" s="5" t="n">
        <v>3041</v>
      </c>
      <c r="C21" s="5" t="n">
        <v>1542</v>
      </c>
      <c r="D21" s="5" t="n">
        <v>936</v>
      </c>
      <c r="E21" s="5" t="n">
        <v>-75</v>
      </c>
    </row>
    <row r="22" spans="1:5">
      <c r="A22" s="4" t="s">
        <v>100</v>
      </c>
      <c r="B22" s="5" t="n">
        <v>-19501</v>
      </c>
      <c r="C22" s="5" t="n">
        <v>-12159</v>
      </c>
      <c r="D22" s="5" t="n">
        <v>-62159</v>
      </c>
      <c r="E22" s="5" t="n">
        <v>-31438</v>
      </c>
    </row>
    <row r="23" spans="1:5">
      <c r="A23" s="4" t="s">
        <v>101</v>
      </c>
      <c r="B23" s="7" t="n">
        <v>-67468</v>
      </c>
      <c r="C23" s="7" t="n">
        <v>-37351</v>
      </c>
      <c r="D23" s="7" t="n">
        <v>-123149</v>
      </c>
      <c r="E23" s="7" t="n">
        <v>61502</v>
      </c>
    </row>
    <row r="24" spans="1:5">
      <c r="A24" s="3" t="s">
        <v>102</v>
      </c>
    </row>
    <row r="25" spans="1:5">
      <c r="A25" s="4" t="s">
        <v>103</v>
      </c>
      <c r="B25" s="8" t="n">
        <v>-0.8100000000000001</v>
      </c>
      <c r="C25" s="8" t="n">
        <v>-0.45</v>
      </c>
      <c r="D25" s="8" t="n">
        <v>-1.48</v>
      </c>
      <c r="E25" s="8" t="n">
        <v>0.74</v>
      </c>
    </row>
    <row r="26" spans="1:5">
      <c r="A26" s="4" t="s">
        <v>104</v>
      </c>
      <c r="B26" s="8" t="n">
        <v>-0.8100000000000001</v>
      </c>
      <c r="C26" s="8" t="n">
        <v>-0.45</v>
      </c>
      <c r="D26" s="8" t="n">
        <v>-1.48</v>
      </c>
      <c r="E26"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91</v>
      </c>
      <c r="E1" s="2" t="s">
        <v>292</v>
      </c>
      <c r="F1" s="2" t="s">
        <v>293</v>
      </c>
      <c r="G1" s="2" t="s">
        <v>2</v>
      </c>
      <c r="H1" s="2" t="s">
        <v>80</v>
      </c>
      <c r="I1" s="2" t="s">
        <v>2</v>
      </c>
      <c r="J1" s="2" t="s">
        <v>80</v>
      </c>
    </row>
    <row r="2" spans="1:10">
      <c r="A2" s="4" t="s">
        <v>294</v>
      </c>
    </row>
    <row r="3" spans="1:10">
      <c r="A3" s="3" t="s">
        <v>295</v>
      </c>
    </row>
    <row r="4" spans="1:10">
      <c r="A4" s="4" t="s">
        <v>296</v>
      </c>
      <c r="G4" s="5" t="n">
        <v>800047</v>
      </c>
      <c r="H4" s="5" t="n">
        <v>1072948</v>
      </c>
      <c r="I4" s="5" t="n">
        <v>733439</v>
      </c>
      <c r="J4" s="5" t="n">
        <v>1072948</v>
      </c>
    </row>
    <row r="5" spans="1:10">
      <c r="A5" s="4" t="s">
        <v>297</v>
      </c>
    </row>
    <row r="6" spans="1:10">
      <c r="A6" s="3" t="s">
        <v>295</v>
      </c>
    </row>
    <row r="7" spans="1:10">
      <c r="A7" s="4" t="s">
        <v>298</v>
      </c>
      <c r="D7" s="5" t="n">
        <v>278483</v>
      </c>
    </row>
    <row r="8" spans="1:10">
      <c r="A8" s="4" t="s">
        <v>299</v>
      </c>
      <c r="I8" s="5" t="n">
        <v>44919</v>
      </c>
    </row>
    <row r="9" spans="1:10">
      <c r="A9" s="4" t="s">
        <v>300</v>
      </c>
      <c r="G9" s="5" t="n">
        <v>635518</v>
      </c>
      <c r="I9" s="5" t="n">
        <v>635518</v>
      </c>
    </row>
    <row r="10" spans="1:10">
      <c r="A10" s="4" t="s">
        <v>301</v>
      </c>
      <c r="F10" s="5" t="n">
        <v>1663660</v>
      </c>
      <c r="I10" s="5" t="n">
        <v>45000</v>
      </c>
    </row>
    <row r="11" spans="1:10">
      <c r="A11" s="4" t="s">
        <v>302</v>
      </c>
    </row>
    <row r="12" spans="1:10">
      <c r="A12" s="3" t="s">
        <v>295</v>
      </c>
    </row>
    <row r="13" spans="1:10">
      <c r="A13" s="4" t="s">
        <v>298</v>
      </c>
      <c r="B13" s="5" t="n">
        <v>28752</v>
      </c>
      <c r="E13" s="5" t="n">
        <v>28752</v>
      </c>
    </row>
    <row r="14" spans="1:10">
      <c r="A14" s="4" t="s">
        <v>303</v>
      </c>
      <c r="B14" s="4" t="s">
        <v>304</v>
      </c>
    </row>
    <row r="15" spans="1:10">
      <c r="A15" s="4" t="s">
        <v>301</v>
      </c>
      <c r="B15" s="5" t="n">
        <v>44856</v>
      </c>
      <c r="E15" s="5" t="n">
        <v>28752</v>
      </c>
    </row>
    <row r="16" spans="1:10">
      <c r="A16" s="4" t="s">
        <v>305</v>
      </c>
      <c r="B16" s="8" t="n">
        <v>5.35</v>
      </c>
      <c r="E16" s="8" t="n">
        <v>6.26</v>
      </c>
    </row>
    <row r="17" spans="1:10">
      <c r="A17" s="4" t="s">
        <v>306</v>
      </c>
    </row>
    <row r="18" spans="1:10">
      <c r="A18" s="3" t="s">
        <v>295</v>
      </c>
    </row>
    <row r="19" spans="1:10">
      <c r="A19" s="4" t="s">
        <v>296</v>
      </c>
      <c r="H19" s="5" t="n">
        <v>309296</v>
      </c>
      <c r="I19" s="5" t="n">
        <v>309296</v>
      </c>
      <c r="J19" s="5" t="n">
        <v>309296</v>
      </c>
    </row>
    <row r="20" spans="1:10">
      <c r="A20" s="4" t="s">
        <v>307</v>
      </c>
      <c r="H20" s="5" t="n">
        <v>13420</v>
      </c>
      <c r="I20" s="5" t="n">
        <v>13420</v>
      </c>
      <c r="J20" s="5" t="n">
        <v>13420</v>
      </c>
    </row>
    <row r="21" spans="1:10">
      <c r="A21" s="4" t="s">
        <v>308</v>
      </c>
    </row>
    <row r="22" spans="1:10">
      <c r="A22" s="3" t="s">
        <v>295</v>
      </c>
    </row>
    <row r="23" spans="1:10">
      <c r="A23" s="4" t="s">
        <v>309</v>
      </c>
      <c r="C23" s="5" t="n">
        <v>500000</v>
      </c>
    </row>
    <row r="24" spans="1:10">
      <c r="A24" s="4" t="s">
        <v>310</v>
      </c>
    </row>
    <row r="25" spans="1:10">
      <c r="A25" s="3" t="s">
        <v>295</v>
      </c>
    </row>
    <row r="26" spans="1:10">
      <c r="A26" s="4" t="s">
        <v>309</v>
      </c>
      <c r="C26" s="5"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1</v>
      </c>
      <c r="B1" s="2" t="s">
        <v>312</v>
      </c>
      <c r="C1" s="2" t="s">
        <v>313</v>
      </c>
      <c r="D1" s="2" t="s">
        <v>314</v>
      </c>
      <c r="E1" s="2" t="s">
        <v>315</v>
      </c>
      <c r="F1" s="2" t="s">
        <v>2</v>
      </c>
      <c r="G1" s="2" t="s">
        <v>80</v>
      </c>
      <c r="H1" s="2" t="s">
        <v>2</v>
      </c>
      <c r="I1" s="2" t="s">
        <v>80</v>
      </c>
      <c r="J1" s="2" t="s">
        <v>25</v>
      </c>
    </row>
    <row r="2" spans="1:10">
      <c r="A2" s="3" t="s">
        <v>316</v>
      </c>
    </row>
    <row r="3" spans="1:10">
      <c r="A3" s="4" t="s">
        <v>30</v>
      </c>
      <c r="F3" s="7" t="n">
        <v>31530</v>
      </c>
      <c r="H3" s="7" t="n">
        <v>31530</v>
      </c>
      <c r="J3" s="7" t="n">
        <v>30195</v>
      </c>
    </row>
    <row r="4" spans="1:10">
      <c r="A4" s="4" t="s">
        <v>93</v>
      </c>
      <c r="F4" s="5" t="n">
        <v>36941</v>
      </c>
      <c r="G4" s="7" t="n">
        <v>10756</v>
      </c>
      <c r="H4" s="5" t="n">
        <v>114644</v>
      </c>
      <c r="I4" s="7" t="n">
        <v>10177</v>
      </c>
    </row>
    <row r="5" spans="1:10">
      <c r="A5" s="4" t="s">
        <v>317</v>
      </c>
    </row>
    <row r="6" spans="1:10">
      <c r="A6" s="3" t="s">
        <v>316</v>
      </c>
    </row>
    <row r="7" spans="1:10">
      <c r="A7" s="4" t="s">
        <v>30</v>
      </c>
      <c r="F7" s="5" t="n">
        <v>31500</v>
      </c>
      <c r="H7" s="5" t="n">
        <v>31500</v>
      </c>
    </row>
    <row r="8" spans="1:10">
      <c r="A8" s="4" t="s">
        <v>318</v>
      </c>
    </row>
    <row r="9" spans="1:10">
      <c r="A9" s="3" t="s">
        <v>316</v>
      </c>
    </row>
    <row r="10" spans="1:10">
      <c r="A10" s="4" t="s">
        <v>319</v>
      </c>
      <c r="C10" s="7" t="n">
        <v>21500</v>
      </c>
    </row>
    <row r="11" spans="1:10">
      <c r="A11" s="4" t="s">
        <v>93</v>
      </c>
      <c r="F11" s="5" t="n">
        <v>12900</v>
      </c>
      <c r="H11" s="5" t="n">
        <v>12900</v>
      </c>
    </row>
    <row r="12" spans="1:10">
      <c r="A12" s="4" t="s">
        <v>320</v>
      </c>
    </row>
    <row r="13" spans="1:10">
      <c r="A13" s="3" t="s">
        <v>316</v>
      </c>
    </row>
    <row r="14" spans="1:10">
      <c r="A14" s="4" t="s">
        <v>93</v>
      </c>
      <c r="F14" s="7" t="n">
        <v>6600</v>
      </c>
      <c r="H14" s="7" t="n">
        <v>6600</v>
      </c>
    </row>
    <row r="15" spans="1:10">
      <c r="A15" s="4" t="s">
        <v>321</v>
      </c>
    </row>
    <row r="16" spans="1:10">
      <c r="A16" s="3" t="s">
        <v>316</v>
      </c>
    </row>
    <row r="17" spans="1:10">
      <c r="A17" s="4" t="s">
        <v>30</v>
      </c>
      <c r="J17" s="5" t="n">
        <v>30200</v>
      </c>
    </row>
    <row r="18" spans="1:10">
      <c r="A18" s="4" t="s">
        <v>319</v>
      </c>
      <c r="D18" s="7" t="n">
        <v>30500</v>
      </c>
    </row>
    <row r="19" spans="1:10">
      <c r="A19" s="4" t="s">
        <v>93</v>
      </c>
      <c r="J19" s="7" t="n">
        <v>6900</v>
      </c>
    </row>
    <row r="20" spans="1:10">
      <c r="A20" s="4" t="s">
        <v>322</v>
      </c>
    </row>
    <row r="21" spans="1:10">
      <c r="A21" s="3" t="s">
        <v>316</v>
      </c>
    </row>
    <row r="22" spans="1:10">
      <c r="A22" s="4" t="s">
        <v>323</v>
      </c>
      <c r="E22" s="7" t="n">
        <v>14100</v>
      </c>
    </row>
    <row r="23" spans="1:10">
      <c r="A23" s="4" t="s">
        <v>324</v>
      </c>
    </row>
    <row r="24" spans="1:10">
      <c r="A24" s="3" t="s">
        <v>316</v>
      </c>
    </row>
    <row r="25" spans="1:10">
      <c r="A25" s="4" t="s">
        <v>323</v>
      </c>
      <c r="D25" s="7" t="n">
        <v>20000</v>
      </c>
    </row>
    <row r="26" spans="1:10">
      <c r="A26" s="4" t="s">
        <v>325</v>
      </c>
    </row>
    <row r="27" spans="1:10">
      <c r="A27" s="3" t="s">
        <v>316</v>
      </c>
    </row>
    <row r="28" spans="1:10">
      <c r="A28" s="4" t="s">
        <v>319</v>
      </c>
      <c r="B28" s="7" t="n">
        <v>11000</v>
      </c>
    </row>
    <row r="29" spans="1:10">
      <c r="A29" s="4" t="s">
        <v>326</v>
      </c>
    </row>
    <row r="30" spans="1:10">
      <c r="A30" s="3" t="s">
        <v>316</v>
      </c>
    </row>
    <row r="31" spans="1:10">
      <c r="A31" s="4" t="s">
        <v>323</v>
      </c>
      <c r="B31" s="7" t="n">
        <v>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7</v>
      </c>
      <c r="B1" s="2" t="s">
        <v>328</v>
      </c>
      <c r="C1" s="2" t="s">
        <v>329</v>
      </c>
      <c r="D1" s="2" t="s">
        <v>330</v>
      </c>
      <c r="E1" s="2" t="s">
        <v>331</v>
      </c>
      <c r="F1" s="2" t="s">
        <v>332</v>
      </c>
      <c r="G1" s="2" t="s">
        <v>333</v>
      </c>
      <c r="H1" s="2" t="s">
        <v>334</v>
      </c>
      <c r="I1" s="2" t="s">
        <v>335</v>
      </c>
      <c r="J1" s="2" t="s">
        <v>336</v>
      </c>
      <c r="K1" s="2" t="s">
        <v>314</v>
      </c>
      <c r="L1" s="2" t="s">
        <v>337</v>
      </c>
      <c r="M1" s="2" t="s">
        <v>338</v>
      </c>
      <c r="N1" s="2" t="s">
        <v>339</v>
      </c>
      <c r="O1" s="2" t="s">
        <v>2</v>
      </c>
      <c r="P1" s="2" t="s">
        <v>80</v>
      </c>
      <c r="Q1" s="2" t="s">
        <v>2</v>
      </c>
      <c r="R1" s="2" t="s">
        <v>80</v>
      </c>
      <c r="S1" s="2" t="s">
        <v>25</v>
      </c>
    </row>
    <row r="2" spans="1:19">
      <c r="A2" s="3" t="s">
        <v>340</v>
      </c>
    </row>
    <row r="3" spans="1:19">
      <c r="A3" s="4" t="s">
        <v>45</v>
      </c>
      <c r="O3" s="7" t="n">
        <v>26907</v>
      </c>
      <c r="Q3" s="7" t="n">
        <v>26907</v>
      </c>
      <c r="S3" s="7" t="n">
        <v>33991</v>
      </c>
    </row>
    <row r="4" spans="1:19">
      <c r="A4" s="4" t="s">
        <v>30</v>
      </c>
      <c r="O4" s="5" t="n">
        <v>31530</v>
      </c>
      <c r="Q4" s="5" t="n">
        <v>31530</v>
      </c>
      <c r="S4" s="5" t="n">
        <v>30195</v>
      </c>
    </row>
    <row r="5" spans="1:19">
      <c r="A5" s="4" t="s">
        <v>93</v>
      </c>
      <c r="O5" s="5" t="n">
        <v>36941</v>
      </c>
      <c r="P5" s="7" t="n">
        <v>10756</v>
      </c>
      <c r="Q5" s="5" t="n">
        <v>114644</v>
      </c>
      <c r="R5" s="7" t="n">
        <v>10177</v>
      </c>
    </row>
    <row r="6" spans="1:19">
      <c r="A6" s="4" t="s">
        <v>321</v>
      </c>
    </row>
    <row r="7" spans="1:19">
      <c r="A7" s="3" t="s">
        <v>340</v>
      </c>
    </row>
    <row r="8" spans="1:19">
      <c r="A8" s="4" t="s">
        <v>341</v>
      </c>
      <c r="K8" s="7" t="n">
        <v>30500</v>
      </c>
    </row>
    <row r="9" spans="1:19">
      <c r="A9" s="4" t="s">
        <v>30</v>
      </c>
      <c r="S9" s="5" t="n">
        <v>30200</v>
      </c>
    </row>
    <row r="10" spans="1:19">
      <c r="A10" s="4" t="s">
        <v>93</v>
      </c>
      <c r="S10" s="5" t="n">
        <v>6900</v>
      </c>
    </row>
    <row r="11" spans="1:19">
      <c r="A11" s="4" t="s">
        <v>342</v>
      </c>
    </row>
    <row r="12" spans="1:19">
      <c r="A12" s="3" t="s">
        <v>340</v>
      </c>
    </row>
    <row r="13" spans="1:19">
      <c r="A13" s="4" t="s">
        <v>341</v>
      </c>
      <c r="E13" s="7" t="n">
        <v>10500</v>
      </c>
    </row>
    <row r="14" spans="1:19">
      <c r="A14" s="4" t="s">
        <v>93</v>
      </c>
      <c r="O14" s="5" t="n">
        <v>1000</v>
      </c>
      <c r="Q14" s="5" t="n">
        <v>5900</v>
      </c>
    </row>
    <row r="15" spans="1:19">
      <c r="A15" s="4" t="s">
        <v>343</v>
      </c>
    </row>
    <row r="16" spans="1:19">
      <c r="A16" s="3" t="s">
        <v>340</v>
      </c>
    </row>
    <row r="17" spans="1:19">
      <c r="A17" s="4" t="s">
        <v>341</v>
      </c>
      <c r="I17" s="7" t="n">
        <v>13000</v>
      </c>
    </row>
    <row r="18" spans="1:19">
      <c r="A18" s="4" t="s">
        <v>93</v>
      </c>
      <c r="Q18" s="5" t="n">
        <v>10100</v>
      </c>
    </row>
    <row r="19" spans="1:19">
      <c r="A19" s="4" t="s">
        <v>344</v>
      </c>
    </row>
    <row r="20" spans="1:19">
      <c r="A20" s="3" t="s">
        <v>340</v>
      </c>
    </row>
    <row r="21" spans="1:19">
      <c r="A21" s="4" t="s">
        <v>341</v>
      </c>
      <c r="J21" s="7" t="n">
        <v>10500</v>
      </c>
    </row>
    <row r="22" spans="1:19">
      <c r="A22" s="4" t="s">
        <v>93</v>
      </c>
      <c r="Q22" s="5" t="n">
        <v>5100</v>
      </c>
    </row>
    <row r="23" spans="1:19">
      <c r="A23" s="4" t="s">
        <v>345</v>
      </c>
    </row>
    <row r="24" spans="1:19">
      <c r="A24" s="3" t="s">
        <v>340</v>
      </c>
    </row>
    <row r="25" spans="1:19">
      <c r="A25" s="4" t="s">
        <v>341</v>
      </c>
      <c r="B25" s="7" t="n">
        <v>81000</v>
      </c>
    </row>
    <row r="26" spans="1:19">
      <c r="A26" s="4" t="s">
        <v>93</v>
      </c>
      <c r="Q26" s="5" t="n">
        <v>25400</v>
      </c>
    </row>
    <row r="27" spans="1:19">
      <c r="A27" s="4" t="s">
        <v>346</v>
      </c>
    </row>
    <row r="28" spans="1:19">
      <c r="A28" s="3" t="s">
        <v>340</v>
      </c>
    </row>
    <row r="29" spans="1:19">
      <c r="A29" s="4" t="s">
        <v>341</v>
      </c>
      <c r="G29" s="7" t="n">
        <v>81000</v>
      </c>
    </row>
    <row r="30" spans="1:19">
      <c r="A30" s="4" t="s">
        <v>93</v>
      </c>
      <c r="Q30" s="5" t="n">
        <v>31900</v>
      </c>
    </row>
    <row r="31" spans="1:19">
      <c r="A31" s="4" t="s">
        <v>347</v>
      </c>
    </row>
    <row r="32" spans="1:19">
      <c r="A32" s="3" t="s">
        <v>340</v>
      </c>
    </row>
    <row r="33" spans="1:19">
      <c r="A33" s="4" t="s">
        <v>341</v>
      </c>
      <c r="L33" s="7" t="n">
        <v>13900</v>
      </c>
    </row>
    <row r="34" spans="1:19">
      <c r="A34" s="4" t="s">
        <v>93</v>
      </c>
      <c r="S34" s="5" t="n">
        <v>7100</v>
      </c>
    </row>
    <row r="35" spans="1:19">
      <c r="A35" s="4" t="s">
        <v>348</v>
      </c>
    </row>
    <row r="36" spans="1:19">
      <c r="A36" s="3" t="s">
        <v>340</v>
      </c>
    </row>
    <row r="37" spans="1:19">
      <c r="A37" s="4" t="s">
        <v>341</v>
      </c>
      <c r="N37" s="7" t="n">
        <v>28000</v>
      </c>
    </row>
    <row r="38" spans="1:19">
      <c r="A38" s="4" t="s">
        <v>93</v>
      </c>
      <c r="S38" s="5" t="n">
        <v>3200</v>
      </c>
    </row>
    <row r="39" spans="1:19">
      <c r="A39" s="4" t="s">
        <v>349</v>
      </c>
    </row>
    <row r="40" spans="1:19">
      <c r="A40" s="3" t="s">
        <v>340</v>
      </c>
    </row>
    <row r="41" spans="1:19">
      <c r="A41" s="4" t="s">
        <v>341</v>
      </c>
      <c r="M41" s="7" t="n">
        <v>29000</v>
      </c>
    </row>
    <row r="42" spans="1:19">
      <c r="A42" s="4" t="s">
        <v>93</v>
      </c>
      <c r="S42" s="7" t="n">
        <v>7300</v>
      </c>
    </row>
    <row r="43" spans="1:19">
      <c r="A43" s="4" t="s">
        <v>350</v>
      </c>
    </row>
    <row r="44" spans="1:19">
      <c r="A44" s="3" t="s">
        <v>340</v>
      </c>
    </row>
    <row r="45" spans="1:19">
      <c r="A45" s="4" t="s">
        <v>93</v>
      </c>
      <c r="O45" s="5" t="n">
        <v>16200</v>
      </c>
      <c r="Q45" s="5" t="n">
        <v>16200</v>
      </c>
    </row>
    <row r="46" spans="1:19">
      <c r="A46" s="4" t="s">
        <v>351</v>
      </c>
    </row>
    <row r="47" spans="1:19">
      <c r="A47" s="3" t="s">
        <v>340</v>
      </c>
    </row>
    <row r="48" spans="1:19">
      <c r="A48" s="4" t="s">
        <v>341</v>
      </c>
      <c r="F48" s="7" t="n">
        <v>7800</v>
      </c>
    </row>
    <row r="49" spans="1:19">
      <c r="A49" s="4" t="s">
        <v>352</v>
      </c>
    </row>
    <row r="50" spans="1:19">
      <c r="A50" s="3" t="s">
        <v>340</v>
      </c>
    </row>
    <row r="51" spans="1:19">
      <c r="A51" s="4" t="s">
        <v>341</v>
      </c>
      <c r="H51" s="7" t="n">
        <v>8000</v>
      </c>
    </row>
    <row r="52" spans="1:19">
      <c r="A52" s="4" t="s">
        <v>353</v>
      </c>
    </row>
    <row r="53" spans="1:19">
      <c r="A53" s="3" t="s">
        <v>340</v>
      </c>
    </row>
    <row r="54" spans="1:19">
      <c r="A54" s="4" t="s">
        <v>354</v>
      </c>
      <c r="Q54" s="5" t="n">
        <v>49500</v>
      </c>
    </row>
    <row r="55" spans="1:19">
      <c r="A55" s="4" t="s">
        <v>355</v>
      </c>
    </row>
    <row r="56" spans="1:19">
      <c r="A56" s="3" t="s">
        <v>340</v>
      </c>
    </row>
    <row r="57" spans="1:19">
      <c r="A57" s="4" t="s">
        <v>354</v>
      </c>
      <c r="Q57" s="5" t="n">
        <v>50631</v>
      </c>
    </row>
    <row r="58" spans="1:19">
      <c r="A58" s="4" t="s">
        <v>356</v>
      </c>
    </row>
    <row r="59" spans="1:19">
      <c r="A59" s="3" t="s">
        <v>340</v>
      </c>
    </row>
    <row r="60" spans="1:19">
      <c r="A60" s="4" t="s">
        <v>357</v>
      </c>
      <c r="B60" s="7" t="n">
        <v>50400</v>
      </c>
    </row>
    <row r="61" spans="1:19">
      <c r="A61" s="4" t="s">
        <v>358</v>
      </c>
    </row>
    <row r="62" spans="1:19">
      <c r="A62" s="3" t="s">
        <v>340</v>
      </c>
    </row>
    <row r="63" spans="1:19">
      <c r="A63" s="4" t="s">
        <v>357</v>
      </c>
      <c r="G63" s="7" t="n">
        <v>50100</v>
      </c>
    </row>
    <row r="64" spans="1:19">
      <c r="A64" s="4" t="s">
        <v>324</v>
      </c>
    </row>
    <row r="65" spans="1:19">
      <c r="A65" s="3" t="s">
        <v>340</v>
      </c>
    </row>
    <row r="66" spans="1:19">
      <c r="A66" s="4" t="s">
        <v>357</v>
      </c>
      <c r="K66" s="7" t="n">
        <v>20000</v>
      </c>
    </row>
    <row r="67" spans="1:19">
      <c r="A67" s="4" t="s">
        <v>359</v>
      </c>
    </row>
    <row r="68" spans="1:19">
      <c r="A68" s="3" t="s">
        <v>340</v>
      </c>
    </row>
    <row r="69" spans="1:19">
      <c r="A69" s="4" t="s">
        <v>357</v>
      </c>
      <c r="E69" s="7" t="n">
        <v>7600</v>
      </c>
    </row>
    <row r="70" spans="1:19">
      <c r="A70" s="4" t="s">
        <v>360</v>
      </c>
    </row>
    <row r="71" spans="1:19">
      <c r="A71" s="3" t="s">
        <v>340</v>
      </c>
    </row>
    <row r="72" spans="1:19">
      <c r="A72" s="4" t="s">
        <v>357</v>
      </c>
      <c r="I72" s="7" t="n">
        <v>11100</v>
      </c>
    </row>
    <row r="73" spans="1:19">
      <c r="A73" s="4" t="s">
        <v>361</v>
      </c>
    </row>
    <row r="74" spans="1:19">
      <c r="A74" s="3" t="s">
        <v>340</v>
      </c>
    </row>
    <row r="75" spans="1:19">
      <c r="A75" s="4" t="s">
        <v>357</v>
      </c>
      <c r="J75" s="7" t="n">
        <v>8100</v>
      </c>
    </row>
    <row r="76" spans="1:19">
      <c r="A76" s="4" t="s">
        <v>362</v>
      </c>
    </row>
    <row r="77" spans="1:19">
      <c r="A77" s="3" t="s">
        <v>340</v>
      </c>
    </row>
    <row r="78" spans="1:19">
      <c r="A78" s="4" t="s">
        <v>357</v>
      </c>
      <c r="L78" s="7" t="n">
        <v>11700</v>
      </c>
    </row>
    <row r="79" spans="1:19">
      <c r="A79" s="4" t="s">
        <v>363</v>
      </c>
    </row>
    <row r="80" spans="1:19">
      <c r="A80" s="3" t="s">
        <v>340</v>
      </c>
    </row>
    <row r="81" spans="1:19">
      <c r="A81" s="4" t="s">
        <v>357</v>
      </c>
      <c r="N81" s="7" t="n">
        <v>19400</v>
      </c>
    </row>
    <row r="82" spans="1:19">
      <c r="A82" s="4" t="s">
        <v>364</v>
      </c>
    </row>
    <row r="83" spans="1:19">
      <c r="A83" s="3" t="s">
        <v>340</v>
      </c>
    </row>
    <row r="84" spans="1:19">
      <c r="A84" s="4" t="s">
        <v>357</v>
      </c>
      <c r="M84" s="7" t="n">
        <v>19400</v>
      </c>
    </row>
    <row r="85" spans="1:19">
      <c r="A85" s="4" t="s">
        <v>365</v>
      </c>
    </row>
    <row r="86" spans="1:19">
      <c r="A86" s="3" t="s">
        <v>340</v>
      </c>
    </row>
    <row r="87" spans="1:19">
      <c r="A87" s="4" t="s">
        <v>357</v>
      </c>
      <c r="C87" s="7" t="n">
        <v>7600</v>
      </c>
    </row>
    <row r="88" spans="1:19">
      <c r="A88" s="4" t="s">
        <v>366</v>
      </c>
    </row>
    <row r="89" spans="1:19">
      <c r="A89" s="3" t="s">
        <v>340</v>
      </c>
    </row>
    <row r="90" spans="1:19">
      <c r="A90" s="4" t="s">
        <v>357</v>
      </c>
      <c r="D90" s="7" t="n">
        <v>8200</v>
      </c>
    </row>
    <row r="91" spans="1:19">
      <c r="A91" s="4" t="s">
        <v>367</v>
      </c>
    </row>
    <row r="92" spans="1:19">
      <c r="A92" s="3" t="s">
        <v>340</v>
      </c>
    </row>
    <row r="93" spans="1:19">
      <c r="A93" s="4" t="s">
        <v>45</v>
      </c>
      <c r="O93" s="7" t="n">
        <v>0</v>
      </c>
      <c r="Q9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5</v>
      </c>
    </row>
    <row r="2" spans="1:3">
      <c r="A2" s="3" t="s">
        <v>369</v>
      </c>
    </row>
    <row r="3" spans="1:3">
      <c r="A3" s="4" t="s">
        <v>370</v>
      </c>
      <c r="B3" s="7" t="n">
        <v>6933</v>
      </c>
      <c r="C3" s="7" t="n">
        <v>7522</v>
      </c>
    </row>
    <row r="4" spans="1:3">
      <c r="A4" s="4" t="s">
        <v>371</v>
      </c>
      <c r="B4" s="5" t="n">
        <v>4204</v>
      </c>
      <c r="C4" s="5" t="n">
        <v>5047</v>
      </c>
    </row>
    <row r="5" spans="1:3">
      <c r="A5" s="4" t="s">
        <v>372</v>
      </c>
      <c r="B5" s="5" t="n">
        <v>2306</v>
      </c>
      <c r="C5" s="5" t="n">
        <v>3185</v>
      </c>
    </row>
    <row r="6" spans="1:3">
      <c r="A6" s="4" t="s">
        <v>373</v>
      </c>
      <c r="B6" s="5" t="n">
        <v>13684</v>
      </c>
      <c r="C6" s="5" t="n">
        <v>11857</v>
      </c>
    </row>
    <row r="7" spans="1:3">
      <c r="A7" s="4" t="s">
        <v>119</v>
      </c>
      <c r="B7" s="5" t="n">
        <v>27127</v>
      </c>
      <c r="C7" s="5" t="n">
        <v>27611</v>
      </c>
    </row>
    <row r="8" spans="1:3">
      <c r="A8" s="4" t="s">
        <v>374</v>
      </c>
      <c r="B8" s="5" t="n">
        <v>0</v>
      </c>
      <c r="C8" s="5" t="n">
        <v>588</v>
      </c>
    </row>
    <row r="9" spans="1:3">
      <c r="A9" s="4" t="s">
        <v>375</v>
      </c>
      <c r="B9" s="5" t="n">
        <v>7600</v>
      </c>
      <c r="C9" s="5" t="n">
        <v>4700</v>
      </c>
    </row>
    <row r="10" spans="1:3">
      <c r="A10" s="4" t="s">
        <v>376</v>
      </c>
    </row>
    <row r="11" spans="1:3">
      <c r="A11" s="3" t="s">
        <v>369</v>
      </c>
    </row>
    <row r="12" spans="1:3">
      <c r="A12" s="4" t="s">
        <v>377</v>
      </c>
      <c r="B12" s="5" t="n">
        <v>1700</v>
      </c>
      <c r="C12" s="5" t="n">
        <v>1900</v>
      </c>
    </row>
    <row r="13" spans="1:3">
      <c r="A13" s="4" t="s">
        <v>378</v>
      </c>
    </row>
    <row r="14" spans="1:3">
      <c r="A14" s="3" t="s">
        <v>369</v>
      </c>
    </row>
    <row r="15" spans="1:3">
      <c r="A15" s="4" t="s">
        <v>377</v>
      </c>
      <c r="C15" s="5" t="n">
        <v>900</v>
      </c>
    </row>
    <row r="16" spans="1:3">
      <c r="A16" s="4" t="s">
        <v>379</v>
      </c>
    </row>
    <row r="17" spans="1:3">
      <c r="A17" s="3" t="s">
        <v>369</v>
      </c>
    </row>
    <row r="18" spans="1:3">
      <c r="A18" s="4" t="s">
        <v>377</v>
      </c>
      <c r="C18" s="7" t="n">
        <v>1000</v>
      </c>
    </row>
    <row r="19" spans="1:3">
      <c r="A19" s="4" t="s">
        <v>380</v>
      </c>
    </row>
    <row r="20" spans="1:3">
      <c r="A20" s="3" t="s">
        <v>369</v>
      </c>
    </row>
    <row r="21" spans="1:3">
      <c r="A21" s="4" t="s">
        <v>377</v>
      </c>
      <c r="B21" s="5" t="n">
        <v>1000</v>
      </c>
    </row>
    <row r="22" spans="1:3">
      <c r="A22" s="4" t="s">
        <v>381</v>
      </c>
    </row>
    <row r="23" spans="1:3">
      <c r="A23" s="3" t="s">
        <v>369</v>
      </c>
    </row>
    <row r="24" spans="1:3">
      <c r="A24" s="4" t="s">
        <v>377</v>
      </c>
      <c r="B24"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8"/>
    <col customWidth="1" max="2" min="2" width="18"/>
    <col customWidth="1" max="3" min="3" width="17"/>
    <col customWidth="1" max="4" min="4" width="18"/>
    <col customWidth="1" max="5" min="5" width="21"/>
    <col customWidth="1" max="6" min="6" width="21"/>
    <col customWidth="1" max="7" min="7" width="25"/>
    <col customWidth="1" max="8" min="8" width="21"/>
    <col customWidth="1" max="9" min="9" width="25"/>
  </cols>
  <sheetData>
    <row r="1" spans="1:9">
      <c r="A1" s="1" t="s">
        <v>382</v>
      </c>
      <c r="B1" s="2" t="s">
        <v>383</v>
      </c>
      <c r="C1" s="2" t="s">
        <v>384</v>
      </c>
      <c r="D1" s="2" t="s">
        <v>385</v>
      </c>
      <c r="E1" s="2" t="s">
        <v>386</v>
      </c>
      <c r="F1" s="2" t="s">
        <v>387</v>
      </c>
      <c r="G1" s="2" t="s">
        <v>388</v>
      </c>
      <c r="H1" s="2" t="s">
        <v>387</v>
      </c>
      <c r="I1" s="2" t="s">
        <v>389</v>
      </c>
    </row>
    <row r="2" spans="1:9">
      <c r="A2" s="3" t="s">
        <v>35</v>
      </c>
    </row>
    <row r="3" spans="1:9">
      <c r="A3" s="4" t="s">
        <v>390</v>
      </c>
      <c r="E3" s="7" t="n">
        <v>912</v>
      </c>
      <c r="F3" s="7" t="n">
        <v>6680</v>
      </c>
      <c r="G3" s="7" t="n">
        <v>3163</v>
      </c>
      <c r="H3" s="7" t="n">
        <v>24290</v>
      </c>
    </row>
    <row r="4" spans="1:9">
      <c r="A4" s="4" t="s">
        <v>391</v>
      </c>
      <c r="G4" s="5" t="n">
        <v>177133</v>
      </c>
    </row>
    <row r="5" spans="1:9">
      <c r="A5" s="4" t="s">
        <v>392</v>
      </c>
      <c r="E5" s="5" t="n">
        <v>62537</v>
      </c>
      <c r="G5" s="5" t="n">
        <v>62537</v>
      </c>
      <c r="I5" s="7" t="n">
        <v>177133</v>
      </c>
    </row>
    <row r="6" spans="1:9">
      <c r="A6" s="4" t="s">
        <v>152</v>
      </c>
      <c r="G6" s="5" t="n">
        <v>100131</v>
      </c>
      <c r="H6" s="7" t="n">
        <v>636216</v>
      </c>
    </row>
    <row r="7" spans="1:9">
      <c r="A7" s="4" t="s">
        <v>393</v>
      </c>
    </row>
    <row r="8" spans="1:9">
      <c r="A8" s="3" t="s">
        <v>35</v>
      </c>
    </row>
    <row r="9" spans="1:9">
      <c r="A9" s="4" t="s">
        <v>394</v>
      </c>
      <c r="B9" s="5" t="n">
        <v>15</v>
      </c>
    </row>
    <row r="10" spans="1:9">
      <c r="A10" s="4" t="s">
        <v>395</v>
      </c>
    </row>
    <row r="11" spans="1:9">
      <c r="A11" s="3" t="s">
        <v>35</v>
      </c>
    </row>
    <row r="12" spans="1:9">
      <c r="A12" s="4" t="s">
        <v>396</v>
      </c>
      <c r="G12" s="5" t="n">
        <v>71731</v>
      </c>
    </row>
    <row r="13" spans="1:9">
      <c r="A13" s="4" t="s">
        <v>390</v>
      </c>
      <c r="G13" s="5" t="n">
        <v>3163</v>
      </c>
    </row>
    <row r="14" spans="1:9">
      <c r="A14" s="4" t="s">
        <v>397</v>
      </c>
      <c r="E14" s="5" t="n">
        <v>74894</v>
      </c>
      <c r="G14" s="5" t="n">
        <v>74894</v>
      </c>
      <c r="I14" s="5" t="n">
        <v>71731</v>
      </c>
    </row>
    <row r="15" spans="1:9">
      <c r="A15" s="4" t="s">
        <v>398</v>
      </c>
      <c r="G15" s="5" t="n">
        <v>-1951784</v>
      </c>
    </row>
    <row r="16" spans="1:9">
      <c r="A16" s="4" t="s">
        <v>399</v>
      </c>
      <c r="G16" s="5" t="n">
        <v>-210080</v>
      </c>
    </row>
    <row r="17" spans="1:9">
      <c r="A17" s="4" t="s">
        <v>400</v>
      </c>
      <c r="E17" s="5" t="n">
        <v>-2161864</v>
      </c>
      <c r="G17" s="5" t="n">
        <v>-2161864</v>
      </c>
      <c r="I17" s="5" t="n">
        <v>-1951784</v>
      </c>
    </row>
    <row r="18" spans="1:9">
      <c r="A18" s="4" t="s">
        <v>391</v>
      </c>
      <c r="G18" s="5" t="n">
        <v>177133</v>
      </c>
    </row>
    <row r="19" spans="1:9">
      <c r="A19" s="4" t="s">
        <v>401</v>
      </c>
      <c r="G19" s="5" t="n">
        <v>-114596</v>
      </c>
    </row>
    <row r="20" spans="1:9">
      <c r="A20" s="4" t="s">
        <v>392</v>
      </c>
      <c r="E20" s="5" t="n">
        <v>62537</v>
      </c>
      <c r="G20" s="5" t="n">
        <v>62537</v>
      </c>
      <c r="I20" s="5" t="n">
        <v>177133</v>
      </c>
    </row>
    <row r="21" spans="1:9">
      <c r="A21" s="4" t="s">
        <v>402</v>
      </c>
    </row>
    <row r="22" spans="1:9">
      <c r="A22" s="3" t="s">
        <v>35</v>
      </c>
    </row>
    <row r="23" spans="1:9">
      <c r="A23" s="4" t="s">
        <v>403</v>
      </c>
      <c r="G23" s="5" t="n">
        <v>162683</v>
      </c>
    </row>
    <row r="24" spans="1:9">
      <c r="A24" s="4" t="s">
        <v>404</v>
      </c>
      <c r="E24" s="5" t="n">
        <v>162683</v>
      </c>
      <c r="G24" s="5" t="n">
        <v>162683</v>
      </c>
      <c r="I24" s="5" t="n">
        <v>162683</v>
      </c>
    </row>
    <row r="25" spans="1:9">
      <c r="A25" s="4" t="s">
        <v>405</v>
      </c>
      <c r="G25" s="5" t="n">
        <v>579818</v>
      </c>
    </row>
    <row r="26" spans="1:9">
      <c r="A26" s="4" t="s">
        <v>406</v>
      </c>
      <c r="E26" s="5" t="n">
        <v>579818</v>
      </c>
      <c r="G26" s="5" t="n">
        <v>579818</v>
      </c>
      <c r="I26" s="5" t="n">
        <v>579818</v>
      </c>
    </row>
    <row r="27" spans="1:9">
      <c r="A27" s="4" t="s">
        <v>407</v>
      </c>
      <c r="G27" s="5" t="n">
        <v>5214</v>
      </c>
    </row>
    <row r="28" spans="1:9">
      <c r="A28" s="4" t="s">
        <v>408</v>
      </c>
      <c r="E28" s="5" t="n">
        <v>5214</v>
      </c>
      <c r="G28" s="5" t="n">
        <v>5214</v>
      </c>
      <c r="I28" s="7" t="n">
        <v>5214</v>
      </c>
    </row>
    <row r="29" spans="1:9">
      <c r="A29" s="4" t="s">
        <v>409</v>
      </c>
      <c r="I29" s="5" t="n">
        <v>11</v>
      </c>
    </row>
    <row r="30" spans="1:9">
      <c r="A30" s="4" t="s">
        <v>410</v>
      </c>
    </row>
    <row r="31" spans="1:9">
      <c r="A31" s="3" t="s">
        <v>35</v>
      </c>
    </row>
    <row r="32" spans="1:9">
      <c r="A32" s="4" t="s">
        <v>394</v>
      </c>
      <c r="D32" s="5" t="n">
        <v>7</v>
      </c>
    </row>
    <row r="33" spans="1:9">
      <c r="A33" s="4" t="s">
        <v>411</v>
      </c>
    </row>
    <row r="34" spans="1:9">
      <c r="A34" s="3" t="s">
        <v>35</v>
      </c>
    </row>
    <row r="35" spans="1:9">
      <c r="A35" s="4" t="s">
        <v>403</v>
      </c>
      <c r="G35" s="5" t="n">
        <v>435417</v>
      </c>
    </row>
    <row r="36" spans="1:9">
      <c r="A36" s="4" t="s">
        <v>404</v>
      </c>
      <c r="E36" s="5" t="n">
        <v>435417</v>
      </c>
      <c r="G36" s="5" t="n">
        <v>435417</v>
      </c>
      <c r="I36" s="7" t="n">
        <v>435417</v>
      </c>
    </row>
    <row r="37" spans="1:9">
      <c r="A37" s="4" t="s">
        <v>412</v>
      </c>
      <c r="G37" s="5" t="n">
        <v>10295</v>
      </c>
    </row>
    <row r="38" spans="1:9">
      <c r="A38" s="4" t="s">
        <v>413</v>
      </c>
      <c r="E38" s="5" t="n">
        <v>10295</v>
      </c>
      <c r="G38" s="5" t="n">
        <v>10295</v>
      </c>
      <c r="I38" s="5" t="n">
        <v>10295</v>
      </c>
    </row>
    <row r="39" spans="1:9">
      <c r="A39" s="4" t="s">
        <v>405</v>
      </c>
      <c r="G39" s="5" t="n">
        <v>840833</v>
      </c>
    </row>
    <row r="40" spans="1:9">
      <c r="A40" s="4" t="s">
        <v>414</v>
      </c>
      <c r="G40" s="5" t="n">
        <v>95711</v>
      </c>
    </row>
    <row r="41" spans="1:9">
      <c r="A41" s="4" t="s">
        <v>406</v>
      </c>
      <c r="E41" s="5" t="n">
        <v>936544</v>
      </c>
      <c r="G41" s="5" t="n">
        <v>936544</v>
      </c>
      <c r="I41" s="5" t="n">
        <v>840833</v>
      </c>
    </row>
    <row r="42" spans="1:9">
      <c r="A42" s="4" t="s">
        <v>415</v>
      </c>
      <c r="G42" s="5" t="n">
        <v>5368</v>
      </c>
    </row>
    <row r="43" spans="1:9">
      <c r="A43" s="4" t="s">
        <v>416</v>
      </c>
      <c r="G43" s="5" t="n">
        <v>-5368</v>
      </c>
    </row>
    <row r="44" spans="1:9">
      <c r="A44" s="4" t="s">
        <v>417</v>
      </c>
      <c r="I44" s="5" t="n">
        <v>5368</v>
      </c>
    </row>
    <row r="45" spans="1:9">
      <c r="A45" s="4" t="s">
        <v>407</v>
      </c>
      <c r="G45" s="5" t="n">
        <v>14138</v>
      </c>
    </row>
    <row r="46" spans="1:9">
      <c r="A46" s="4" t="s">
        <v>418</v>
      </c>
      <c r="G46" s="5" t="n">
        <v>1978</v>
      </c>
    </row>
    <row r="47" spans="1:9">
      <c r="A47" s="4" t="s">
        <v>408</v>
      </c>
      <c r="E47" s="5" t="n">
        <v>16116</v>
      </c>
      <c r="G47" s="5" t="n">
        <v>16116</v>
      </c>
      <c r="I47" s="5" t="n">
        <v>14138</v>
      </c>
    </row>
    <row r="48" spans="1:9">
      <c r="A48" s="4" t="s">
        <v>419</v>
      </c>
      <c r="G48" s="5" t="n">
        <v>3381</v>
      </c>
    </row>
    <row r="49" spans="1:9">
      <c r="A49" s="4" t="s">
        <v>420</v>
      </c>
      <c r="E49" s="5" t="n">
        <v>3381</v>
      </c>
      <c r="G49" s="5" t="n">
        <v>3381</v>
      </c>
      <c r="I49" s="5" t="n">
        <v>3381</v>
      </c>
    </row>
    <row r="50" spans="1:9">
      <c r="A50" s="4" t="s">
        <v>421</v>
      </c>
      <c r="G50" s="5" t="n">
        <v>39</v>
      </c>
    </row>
    <row r="51" spans="1:9">
      <c r="A51" s="4" t="s">
        <v>422</v>
      </c>
      <c r="E51" s="7" t="n">
        <v>39</v>
      </c>
      <c r="G51" s="7" t="n">
        <v>39</v>
      </c>
      <c r="I51" s="7" t="n">
        <v>39</v>
      </c>
    </row>
    <row r="52" spans="1:9">
      <c r="A52" s="4" t="s">
        <v>409</v>
      </c>
      <c r="G52" s="5" t="n">
        <v>2</v>
      </c>
    </row>
    <row r="53" spans="1:9">
      <c r="A53" s="4" t="s">
        <v>423</v>
      </c>
    </row>
    <row r="54" spans="1:9">
      <c r="A54" s="3" t="s">
        <v>35</v>
      </c>
    </row>
    <row r="55" spans="1:9">
      <c r="A55" s="4" t="s">
        <v>152</v>
      </c>
      <c r="G55" s="7" t="n">
        <v>100100</v>
      </c>
    </row>
    <row r="56" spans="1:9">
      <c r="A56" s="4" t="s">
        <v>424</v>
      </c>
    </row>
    <row r="57" spans="1:9">
      <c r="A57" s="3" t="s">
        <v>35</v>
      </c>
    </row>
    <row r="58" spans="1:9">
      <c r="A58" s="4" t="s">
        <v>394</v>
      </c>
      <c r="C58" s="5"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25</v>
      </c>
      <c r="B1" s="2" t="s">
        <v>79</v>
      </c>
      <c r="C1" s="2" t="s">
        <v>1</v>
      </c>
    </row>
    <row r="2" spans="1:4">
      <c r="B2" s="2" t="s">
        <v>2</v>
      </c>
      <c r="C2" s="2" t="s">
        <v>2</v>
      </c>
      <c r="D2" s="2" t="s">
        <v>25</v>
      </c>
    </row>
    <row r="3" spans="1:4">
      <c r="A3" s="3" t="s">
        <v>41</v>
      </c>
    </row>
    <row r="4" spans="1:4">
      <c r="A4" s="4" t="s">
        <v>426</v>
      </c>
      <c r="B4" s="7" t="n">
        <v>1900</v>
      </c>
      <c r="C4" s="7" t="n">
        <v>1900</v>
      </c>
      <c r="D4" s="7" t="n">
        <v>1900</v>
      </c>
    </row>
    <row r="5" spans="1:4">
      <c r="A5" s="4" t="s">
        <v>427</v>
      </c>
      <c r="B5" s="5" t="n">
        <v>1083</v>
      </c>
      <c r="C5" s="5" t="n">
        <v>1083</v>
      </c>
      <c r="D5" s="5" t="n">
        <v>1183</v>
      </c>
    </row>
    <row r="6" spans="1:4">
      <c r="A6" s="4" t="s">
        <v>428</v>
      </c>
      <c r="B6" s="5" t="n">
        <v>0</v>
      </c>
      <c r="C6" s="5" t="n">
        <v>0</v>
      </c>
      <c r="D6" s="5" t="n">
        <v>588</v>
      </c>
    </row>
    <row r="7" spans="1:4">
      <c r="A7" s="4" t="s">
        <v>429</v>
      </c>
      <c r="D7" s="5" t="n">
        <v>38</v>
      </c>
    </row>
    <row r="8" spans="1:4">
      <c r="A8" s="4" t="s">
        <v>430</v>
      </c>
      <c r="D8" s="5" t="n">
        <v>1546</v>
      </c>
    </row>
    <row r="9" spans="1:4">
      <c r="A9" s="4" t="s">
        <v>119</v>
      </c>
      <c r="B9" s="5" t="n">
        <v>2983</v>
      </c>
      <c r="C9" s="5" t="n">
        <v>2983</v>
      </c>
      <c r="D9" s="7" t="n">
        <v>5255</v>
      </c>
    </row>
    <row r="10" spans="1:4">
      <c r="A10" s="4" t="s">
        <v>431</v>
      </c>
    </row>
    <row r="11" spans="1:4">
      <c r="A11" s="3" t="s">
        <v>41</v>
      </c>
    </row>
    <row r="12" spans="1:4">
      <c r="A12" s="4" t="s">
        <v>432</v>
      </c>
      <c r="B12" s="7" t="n">
        <v>0</v>
      </c>
      <c r="C12" s="7" t="n">
        <v>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3</v>
      </c>
      <c r="B1" s="2" t="s">
        <v>1</v>
      </c>
    </row>
    <row r="2" spans="1:3">
      <c r="B2" s="2" t="s">
        <v>2</v>
      </c>
      <c r="C2" s="2" t="s">
        <v>25</v>
      </c>
    </row>
    <row r="3" spans="1:3">
      <c r="A3" s="3" t="s">
        <v>180</v>
      </c>
    </row>
    <row r="4" spans="1:3">
      <c r="A4" s="4" t="s">
        <v>434</v>
      </c>
      <c r="B4" s="7" t="n">
        <v>7607</v>
      </c>
      <c r="C4" s="7" t="n">
        <v>6821</v>
      </c>
    </row>
    <row r="5" spans="1:3">
      <c r="A5" s="4" t="s">
        <v>435</v>
      </c>
      <c r="C5" s="5" t="n">
        <v>5368</v>
      </c>
    </row>
    <row r="6" spans="1:3">
      <c r="A6" s="4" t="s">
        <v>436</v>
      </c>
      <c r="B6" s="5" t="n">
        <v>10084</v>
      </c>
      <c r="C6" s="5" t="n">
        <v>16990</v>
      </c>
    </row>
    <row r="7" spans="1:3">
      <c r="A7" s="4" t="s">
        <v>437</v>
      </c>
      <c r="B7" s="5" t="n">
        <v>3199</v>
      </c>
      <c r="C7" s="5" t="n">
        <v>2767</v>
      </c>
    </row>
    <row r="8" spans="1:3">
      <c r="A8" s="4" t="s">
        <v>438</v>
      </c>
      <c r="B8" s="5" t="n">
        <v>6017</v>
      </c>
      <c r="C8" s="5" t="n">
        <v>2045</v>
      </c>
    </row>
    <row r="9" spans="1:3">
      <c r="A9" s="4" t="s">
        <v>119</v>
      </c>
      <c r="B9" s="5" t="n">
        <v>26907</v>
      </c>
      <c r="C9" s="7" t="n">
        <v>33991</v>
      </c>
    </row>
    <row r="10" spans="1:3">
      <c r="A10" s="4" t="s">
        <v>439</v>
      </c>
      <c r="B10" s="7" t="n">
        <v>5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0"/>
    <col customWidth="1" max="7" min="7" width="25"/>
    <col customWidth="1" max="8" min="8" width="21"/>
    <col customWidth="1" max="9" min="9" width="21"/>
    <col customWidth="1" max="10" min="10" width="25"/>
    <col customWidth="1" max="11" min="11" width="21"/>
    <col customWidth="1" max="12" min="12" width="21"/>
  </cols>
  <sheetData>
    <row r="1" spans="1:12">
      <c r="A1" s="1" t="s">
        <v>440</v>
      </c>
      <c r="B1" s="2" t="s">
        <v>441</v>
      </c>
      <c r="C1" s="2" t="s">
        <v>442</v>
      </c>
      <c r="D1" s="2" t="s">
        <v>443</v>
      </c>
      <c r="E1" s="2" t="s">
        <v>444</v>
      </c>
      <c r="F1" s="2" t="s">
        <v>445</v>
      </c>
      <c r="G1" s="2" t="s">
        <v>388</v>
      </c>
      <c r="H1" s="2" t="s">
        <v>446</v>
      </c>
      <c r="I1" s="2" t="s">
        <v>387</v>
      </c>
      <c r="J1" s="2" t="s">
        <v>388</v>
      </c>
      <c r="K1" s="2" t="s">
        <v>387</v>
      </c>
      <c r="L1" s="2" t="s">
        <v>447</v>
      </c>
    </row>
    <row r="2" spans="1:12">
      <c r="A2" s="3" t="s">
        <v>448</v>
      </c>
    </row>
    <row r="3" spans="1:12">
      <c r="A3" s="4" t="s">
        <v>448</v>
      </c>
      <c r="G3" s="7" t="n">
        <v>1412896</v>
      </c>
      <c r="J3" s="7" t="n">
        <v>1412896</v>
      </c>
      <c r="L3" s="7" t="n">
        <v>1581951</v>
      </c>
    </row>
    <row r="4" spans="1:12">
      <c r="A4" s="4" t="s">
        <v>449</v>
      </c>
      <c r="G4" s="5" t="n">
        <v>-138297</v>
      </c>
      <c r="J4" s="5" t="n">
        <v>-138297</v>
      </c>
      <c r="L4" s="5" t="n">
        <v>-181023</v>
      </c>
    </row>
    <row r="5" spans="1:12">
      <c r="A5" s="4" t="s">
        <v>51</v>
      </c>
      <c r="G5" s="5" t="n">
        <v>-52356</v>
      </c>
      <c r="J5" s="5" t="n">
        <v>-52356</v>
      </c>
      <c r="L5" s="5" t="n">
        <v>-63146</v>
      </c>
    </row>
    <row r="6" spans="1:12">
      <c r="A6" s="4" t="s">
        <v>52</v>
      </c>
      <c r="G6" s="7" t="n">
        <v>1222243</v>
      </c>
      <c r="J6" s="7" t="n">
        <v>1222243</v>
      </c>
      <c r="L6" s="5" t="n">
        <v>1337782</v>
      </c>
    </row>
    <row r="7" spans="1:12">
      <c r="A7" s="4" t="s">
        <v>450</v>
      </c>
      <c r="G7" s="4" t="s">
        <v>451</v>
      </c>
      <c r="I7" s="4" t="s">
        <v>452</v>
      </c>
      <c r="J7" s="4" t="s">
        <v>451</v>
      </c>
      <c r="K7" s="4" t="s">
        <v>452</v>
      </c>
    </row>
    <row r="8" spans="1:12">
      <c r="A8" s="4" t="s">
        <v>453</v>
      </c>
      <c r="G8" s="4" t="s">
        <v>454</v>
      </c>
      <c r="J8" s="4" t="s">
        <v>454</v>
      </c>
    </row>
    <row r="9" spans="1:12">
      <c r="A9" s="3" t="s">
        <v>97</v>
      </c>
    </row>
    <row r="10" spans="1:12">
      <c r="A10" s="4" t="s">
        <v>455</v>
      </c>
      <c r="G10" s="7" t="n">
        <v>-5597</v>
      </c>
      <c r="I10" s="7" t="n">
        <v>-2945</v>
      </c>
      <c r="J10" s="7" t="n">
        <v>-11920</v>
      </c>
      <c r="K10" s="7" t="n">
        <v>-8081</v>
      </c>
    </row>
    <row r="11" spans="1:12">
      <c r="A11" s="4" t="s">
        <v>274</v>
      </c>
      <c r="G11" s="5" t="n">
        <v>912</v>
      </c>
      <c r="I11" s="5" t="n">
        <v>6680</v>
      </c>
      <c r="J11" s="5" t="n">
        <v>3163</v>
      </c>
      <c r="K11" s="5" t="n">
        <v>24290</v>
      </c>
    </row>
    <row r="12" spans="1:12">
      <c r="A12" s="4" t="s">
        <v>456</v>
      </c>
      <c r="G12" s="5" t="n">
        <v>-174</v>
      </c>
      <c r="I12" s="5" t="n">
        <v>-1235</v>
      </c>
      <c r="J12" s="5" t="n">
        <v>-624</v>
      </c>
      <c r="K12" s="5" t="n">
        <v>-4547</v>
      </c>
    </row>
    <row r="13" spans="1:12">
      <c r="A13" s="4" t="s">
        <v>457</v>
      </c>
      <c r="G13" s="5" t="n">
        <v>1286</v>
      </c>
      <c r="J13" s="5" t="n">
        <v>2360</v>
      </c>
    </row>
    <row r="14" spans="1:12">
      <c r="A14" s="4" t="s">
        <v>458</v>
      </c>
      <c r="G14" s="5" t="n">
        <v>368</v>
      </c>
      <c r="I14" s="5" t="n">
        <v>11</v>
      </c>
      <c r="J14" s="5" t="n">
        <v>797</v>
      </c>
      <c r="K14" s="5" t="n">
        <v>64</v>
      </c>
    </row>
    <row r="15" spans="1:12">
      <c r="A15" s="4" t="s">
        <v>97</v>
      </c>
      <c r="G15" s="7" t="n">
        <v>-22542</v>
      </c>
      <c r="I15" s="5" t="n">
        <v>-13699</v>
      </c>
      <c r="J15" s="7" t="n">
        <v>-63040</v>
      </c>
      <c r="K15" s="5" t="n">
        <v>-31355</v>
      </c>
    </row>
    <row r="16" spans="1:12">
      <c r="A16" s="4" t="s">
        <v>459</v>
      </c>
    </row>
    <row r="17" spans="1:12">
      <c r="A17" s="3" t="s">
        <v>448</v>
      </c>
    </row>
    <row r="18" spans="1:12">
      <c r="A18" s="4" t="s">
        <v>460</v>
      </c>
      <c r="G18" s="5" t="n">
        <v>5</v>
      </c>
    </row>
    <row r="19" spans="1:12">
      <c r="A19" s="4" t="s">
        <v>461</v>
      </c>
    </row>
    <row r="20" spans="1:12">
      <c r="A20" s="3" t="s">
        <v>448</v>
      </c>
    </row>
    <row r="21" spans="1:12">
      <c r="A21" s="4" t="s">
        <v>460</v>
      </c>
      <c r="J21" s="5" t="n">
        <v>8</v>
      </c>
    </row>
    <row r="22" spans="1:12">
      <c r="A22" s="4" t="s">
        <v>462</v>
      </c>
    </row>
    <row r="23" spans="1:12">
      <c r="A23" s="3" t="s">
        <v>448</v>
      </c>
    </row>
    <row r="24" spans="1:12">
      <c r="A24" s="4" t="s">
        <v>463</v>
      </c>
      <c r="B24" s="7" t="n">
        <v>19300</v>
      </c>
    </row>
    <row r="25" spans="1:12">
      <c r="A25" s="4" t="s">
        <v>464</v>
      </c>
      <c r="B25" s="5" t="n">
        <v>5400</v>
      </c>
    </row>
    <row r="26" spans="1:12">
      <c r="A26" s="4" t="s">
        <v>465</v>
      </c>
      <c r="B26" s="5" t="n">
        <v>96400</v>
      </c>
    </row>
    <row r="27" spans="1:12">
      <c r="A27" s="4" t="s">
        <v>466</v>
      </c>
      <c r="B27" s="5" t="n">
        <v>77100</v>
      </c>
    </row>
    <row r="28" spans="1:12">
      <c r="A28" s="4" t="s">
        <v>467</v>
      </c>
      <c r="B28" s="5" t="n">
        <v>48200</v>
      </c>
    </row>
    <row r="29" spans="1:12">
      <c r="A29" s="4" t="s">
        <v>468</v>
      </c>
      <c r="B29" s="7" t="n">
        <v>29000</v>
      </c>
    </row>
    <row r="30" spans="1:12">
      <c r="A30" s="4" t="s">
        <v>469</v>
      </c>
    </row>
    <row r="31" spans="1:12">
      <c r="A31" s="3" t="s">
        <v>448</v>
      </c>
    </row>
    <row r="32" spans="1:12">
      <c r="A32" s="4" t="s">
        <v>470</v>
      </c>
      <c r="E32" s="7" t="n">
        <v>508000</v>
      </c>
    </row>
    <row r="33" spans="1:12">
      <c r="A33" s="4" t="s">
        <v>471</v>
      </c>
    </row>
    <row r="34" spans="1:12">
      <c r="A34" s="3" t="s">
        <v>448</v>
      </c>
    </row>
    <row r="35" spans="1:12">
      <c r="A35" s="4" t="s">
        <v>470</v>
      </c>
      <c r="E35" s="5" t="n">
        <v>273000</v>
      </c>
    </row>
    <row r="36" spans="1:12">
      <c r="A36" s="4" t="s">
        <v>472</v>
      </c>
    </row>
    <row r="37" spans="1:12">
      <c r="A37" s="3" t="s">
        <v>448</v>
      </c>
    </row>
    <row r="38" spans="1:12">
      <c r="A38" s="4" t="s">
        <v>470</v>
      </c>
      <c r="E38" s="7" t="n">
        <v>581000</v>
      </c>
    </row>
    <row r="39" spans="1:12">
      <c r="A39" s="4" t="s">
        <v>473</v>
      </c>
      <c r="E39" s="4" t="s">
        <v>474</v>
      </c>
    </row>
    <row r="40" spans="1:12">
      <c r="A40" s="4" t="s">
        <v>475</v>
      </c>
    </row>
    <row r="41" spans="1:12">
      <c r="A41" s="3" t="s">
        <v>448</v>
      </c>
    </row>
    <row r="42" spans="1:12">
      <c r="A42" s="4" t="s">
        <v>448</v>
      </c>
      <c r="G42" s="7" t="n">
        <v>273081</v>
      </c>
      <c r="J42" s="7" t="n">
        <v>273081</v>
      </c>
      <c r="L42" s="5" t="n">
        <v>408337</v>
      </c>
    </row>
    <row r="43" spans="1:12">
      <c r="A43" s="4" t="s">
        <v>476</v>
      </c>
      <c r="G43" s="4" t="s">
        <v>477</v>
      </c>
      <c r="J43" s="4" t="s">
        <v>477</v>
      </c>
    </row>
    <row r="44" spans="1:12">
      <c r="A44" s="3" t="s">
        <v>97</v>
      </c>
    </row>
    <row r="45" spans="1:12">
      <c r="A45" s="4" t="s">
        <v>478</v>
      </c>
      <c r="G45" s="7" t="n">
        <v>-3760</v>
      </c>
      <c r="I45" s="5" t="n">
        <v>-5355</v>
      </c>
      <c r="J45" s="7" t="n">
        <v>-12298</v>
      </c>
      <c r="K45" s="5" t="n">
        <v>-16680</v>
      </c>
    </row>
    <row r="46" spans="1:12">
      <c r="A46" s="4" t="s">
        <v>479</v>
      </c>
    </row>
    <row r="47" spans="1:12">
      <c r="A47" s="3" t="s">
        <v>448</v>
      </c>
    </row>
    <row r="48" spans="1:12">
      <c r="A48" s="4" t="s">
        <v>480</v>
      </c>
      <c r="G48" s="5" t="n">
        <v>23500</v>
      </c>
    </row>
    <row r="49" spans="1:12">
      <c r="A49" s="4" t="s">
        <v>481</v>
      </c>
    </row>
    <row r="50" spans="1:12">
      <c r="A50" s="3" t="s">
        <v>448</v>
      </c>
    </row>
    <row r="51" spans="1:12">
      <c r="A51" s="4" t="s">
        <v>480</v>
      </c>
      <c r="J51" s="5" t="n">
        <v>62700</v>
      </c>
    </row>
    <row r="52" spans="1:12">
      <c r="A52" s="4" t="s">
        <v>482</v>
      </c>
    </row>
    <row r="53" spans="1:12">
      <c r="A53" s="3" t="s">
        <v>448</v>
      </c>
    </row>
    <row r="54" spans="1:12">
      <c r="A54" s="4" t="s">
        <v>483</v>
      </c>
      <c r="E54" s="4" t="s">
        <v>484</v>
      </c>
    </row>
    <row r="55" spans="1:12">
      <c r="A55" s="4" t="s">
        <v>485</v>
      </c>
    </row>
    <row r="56" spans="1:12">
      <c r="A56" s="3" t="s">
        <v>448</v>
      </c>
    </row>
    <row r="57" spans="1:12">
      <c r="A57" s="4" t="s">
        <v>473</v>
      </c>
      <c r="E57" s="4" t="s">
        <v>474</v>
      </c>
    </row>
    <row r="58" spans="1:12">
      <c r="A58" s="4" t="s">
        <v>486</v>
      </c>
    </row>
    <row r="59" spans="1:12">
      <c r="A59" s="3" t="s">
        <v>448</v>
      </c>
    </row>
    <row r="60" spans="1:12">
      <c r="A60" s="4" t="s">
        <v>448</v>
      </c>
      <c r="G60" s="5" t="n">
        <v>627893</v>
      </c>
      <c r="J60" s="5" t="n">
        <v>627893</v>
      </c>
      <c r="L60" s="5" t="n">
        <v>658568</v>
      </c>
    </row>
    <row r="61" spans="1:12">
      <c r="A61" s="4" t="s">
        <v>470</v>
      </c>
      <c r="E61" s="7" t="n">
        <v>963700</v>
      </c>
    </row>
    <row r="62" spans="1:12">
      <c r="A62" s="4" t="s">
        <v>487</v>
      </c>
      <c r="G62" s="7" t="n">
        <v>63000</v>
      </c>
      <c r="J62" s="7" t="n">
        <v>63000</v>
      </c>
    </row>
    <row r="63" spans="1:12">
      <c r="A63" s="4" t="s">
        <v>476</v>
      </c>
      <c r="G63" s="4" t="s">
        <v>477</v>
      </c>
      <c r="J63" s="4" t="s">
        <v>477</v>
      </c>
    </row>
    <row r="64" spans="1:12">
      <c r="A64" s="3" t="s">
        <v>488</v>
      </c>
    </row>
    <row r="65" spans="1:12">
      <c r="A65" s="4" t="s">
        <v>489</v>
      </c>
      <c r="G65" s="7" t="n">
        <v>48200</v>
      </c>
      <c r="J65" s="7" t="n">
        <v>48200</v>
      </c>
    </row>
    <row r="66" spans="1:12">
      <c r="A66" s="3" t="s">
        <v>97</v>
      </c>
    </row>
    <row r="67" spans="1:12">
      <c r="A67" s="4" t="s">
        <v>478</v>
      </c>
      <c r="G67" s="5" t="n">
        <v>-7041</v>
      </c>
      <c r="I67" s="5" t="n">
        <v>-3802</v>
      </c>
      <c r="J67" s="5" t="n">
        <v>-20289</v>
      </c>
      <c r="K67" s="5" t="n">
        <v>-7984</v>
      </c>
    </row>
    <row r="68" spans="1:12">
      <c r="A68" s="4" t="s">
        <v>490</v>
      </c>
    </row>
    <row r="69" spans="1:12">
      <c r="A69" s="3" t="s">
        <v>448</v>
      </c>
    </row>
    <row r="70" spans="1:12">
      <c r="A70" s="4" t="s">
        <v>480</v>
      </c>
      <c r="G70" s="7" t="n">
        <v>100500</v>
      </c>
    </row>
    <row r="71" spans="1:12">
      <c r="A71" s="4" t="s">
        <v>491</v>
      </c>
    </row>
    <row r="72" spans="1:12">
      <c r="A72" s="3" t="s">
        <v>448</v>
      </c>
    </row>
    <row r="73" spans="1:12">
      <c r="A73" s="4" t="s">
        <v>480</v>
      </c>
      <c r="J73" s="5" t="n">
        <v>100500</v>
      </c>
    </row>
    <row r="74" spans="1:12">
      <c r="A74" s="4" t="s">
        <v>492</v>
      </c>
    </row>
    <row r="75" spans="1:12">
      <c r="A75" s="3" t="s">
        <v>448</v>
      </c>
    </row>
    <row r="76" spans="1:12">
      <c r="A76" s="4" t="s">
        <v>354</v>
      </c>
      <c r="J76" s="5" t="n">
        <v>100100</v>
      </c>
    </row>
    <row r="77" spans="1:12">
      <c r="A77" s="4" t="s">
        <v>493</v>
      </c>
    </row>
    <row r="78" spans="1:12">
      <c r="A78" s="3" t="s">
        <v>448</v>
      </c>
    </row>
    <row r="79" spans="1:12">
      <c r="A79" s="4" t="s">
        <v>480</v>
      </c>
      <c r="J79" s="7" t="n">
        <v>100500</v>
      </c>
    </row>
    <row r="80" spans="1:12">
      <c r="A80" s="4" t="s">
        <v>494</v>
      </c>
    </row>
    <row r="81" spans="1:12">
      <c r="A81" s="3" t="s">
        <v>448</v>
      </c>
    </row>
    <row r="82" spans="1:12">
      <c r="A82" s="4" t="s">
        <v>470</v>
      </c>
      <c r="E82" s="7" t="n">
        <v>282000</v>
      </c>
    </row>
    <row r="83" spans="1:12">
      <c r="A83" s="4" t="s">
        <v>495</v>
      </c>
      <c r="E83" s="5" t="n">
        <v>20</v>
      </c>
    </row>
    <row r="84" spans="1:12">
      <c r="A84" s="4" t="s">
        <v>496</v>
      </c>
      <c r="E84" s="4" t="s">
        <v>497</v>
      </c>
    </row>
    <row r="85" spans="1:12">
      <c r="A85" s="4" t="s">
        <v>498</v>
      </c>
      <c r="E85" s="4" t="s">
        <v>499</v>
      </c>
    </row>
    <row r="86" spans="1:12">
      <c r="A86" s="4" t="s">
        <v>500</v>
      </c>
      <c r="E86" s="4" t="s">
        <v>501</v>
      </c>
    </row>
    <row r="87" spans="1:12">
      <c r="A87" s="4" t="s">
        <v>502</v>
      </c>
    </row>
    <row r="88" spans="1:12">
      <c r="A88" s="3" t="s">
        <v>448</v>
      </c>
    </row>
    <row r="89" spans="1:12">
      <c r="A89" s="4" t="s">
        <v>470</v>
      </c>
      <c r="E89" s="7" t="n">
        <v>139700</v>
      </c>
    </row>
    <row r="90" spans="1:12">
      <c r="A90" s="4" t="s">
        <v>503</v>
      </c>
    </row>
    <row r="91" spans="1:12">
      <c r="A91" s="3" t="s">
        <v>448</v>
      </c>
    </row>
    <row r="92" spans="1:12">
      <c r="A92" s="4" t="s">
        <v>470</v>
      </c>
      <c r="E92" s="5" t="n">
        <v>197400</v>
      </c>
    </row>
    <row r="93" spans="1:12">
      <c r="A93" s="4" t="s">
        <v>504</v>
      </c>
    </row>
    <row r="94" spans="1:12">
      <c r="A94" s="3" t="s">
        <v>448</v>
      </c>
    </row>
    <row r="95" spans="1:12">
      <c r="A95" s="4" t="s">
        <v>470</v>
      </c>
      <c r="E95" s="7" t="n">
        <v>344600</v>
      </c>
    </row>
    <row r="96" spans="1:12">
      <c r="A96" s="4" t="s">
        <v>505</v>
      </c>
    </row>
    <row r="97" spans="1:12">
      <c r="A97" s="3" t="s">
        <v>448</v>
      </c>
    </row>
    <row r="98" spans="1:12">
      <c r="A98" s="4" t="s">
        <v>495</v>
      </c>
      <c r="E98" s="5" t="n">
        <v>48</v>
      </c>
    </row>
    <row r="99" spans="1:12">
      <c r="A99" s="4" t="s">
        <v>496</v>
      </c>
      <c r="E99" s="4" t="s">
        <v>506</v>
      </c>
    </row>
    <row r="100" spans="1:12">
      <c r="A100" s="4" t="s">
        <v>507</v>
      </c>
    </row>
    <row r="101" spans="1:12">
      <c r="A101" s="3" t="s">
        <v>448</v>
      </c>
    </row>
    <row r="102" spans="1:12">
      <c r="A102" s="4" t="s">
        <v>508</v>
      </c>
      <c r="E102" s="5" t="n">
        <v>15</v>
      </c>
    </row>
    <row r="103" spans="1:12">
      <c r="A103" s="4" t="s">
        <v>509</v>
      </c>
    </row>
    <row r="104" spans="1:12">
      <c r="A104" s="3" t="s">
        <v>448</v>
      </c>
    </row>
    <row r="105" spans="1:12">
      <c r="A105" s="4" t="s">
        <v>510</v>
      </c>
      <c r="J105" s="5" t="n">
        <v>1</v>
      </c>
    </row>
    <row r="106" spans="1:12">
      <c r="A106" s="4" t="s">
        <v>511</v>
      </c>
    </row>
    <row r="107" spans="1:12">
      <c r="A107" s="3" t="s">
        <v>448</v>
      </c>
    </row>
    <row r="108" spans="1:12">
      <c r="A108" s="4" t="s">
        <v>512</v>
      </c>
      <c r="G108" s="5" t="n">
        <v>12</v>
      </c>
      <c r="J108" s="5" t="n">
        <v>12</v>
      </c>
    </row>
    <row r="109" spans="1:12">
      <c r="A109" s="4" t="s">
        <v>513</v>
      </c>
    </row>
    <row r="110" spans="1:12">
      <c r="A110" s="3" t="s">
        <v>448</v>
      </c>
    </row>
    <row r="111" spans="1:12">
      <c r="A111" s="4" t="s">
        <v>483</v>
      </c>
      <c r="E111" s="4" t="s">
        <v>514</v>
      </c>
    </row>
    <row r="112" spans="1:12">
      <c r="A112" s="4" t="s">
        <v>515</v>
      </c>
    </row>
    <row r="113" spans="1:12">
      <c r="A113" s="3" t="s">
        <v>448</v>
      </c>
    </row>
    <row r="114" spans="1:12">
      <c r="A114" s="4" t="s">
        <v>483</v>
      </c>
      <c r="E114" s="4" t="s">
        <v>516</v>
      </c>
    </row>
    <row r="115" spans="1:12">
      <c r="A115" s="4" t="s">
        <v>517</v>
      </c>
    </row>
    <row r="116" spans="1:12">
      <c r="A116" s="3" t="s">
        <v>448</v>
      </c>
    </row>
    <row r="117" spans="1:12">
      <c r="A117" s="4" t="s">
        <v>483</v>
      </c>
      <c r="E117" s="4" t="s">
        <v>518</v>
      </c>
    </row>
    <row r="118" spans="1:12">
      <c r="A118" s="4" t="s">
        <v>519</v>
      </c>
    </row>
    <row r="119" spans="1:12">
      <c r="A119" s="3" t="s">
        <v>448</v>
      </c>
    </row>
    <row r="120" spans="1:12">
      <c r="A120" s="4" t="s">
        <v>483</v>
      </c>
      <c r="E120" s="4" t="s">
        <v>520</v>
      </c>
    </row>
    <row r="121" spans="1:12">
      <c r="A121" s="4" t="s">
        <v>521</v>
      </c>
    </row>
    <row r="122" spans="1:12">
      <c r="A122" s="3" t="s">
        <v>448</v>
      </c>
    </row>
    <row r="123" spans="1:12">
      <c r="A123" s="4" t="s">
        <v>448</v>
      </c>
      <c r="G123" s="7" t="n">
        <v>189164</v>
      </c>
      <c r="J123" s="7" t="n">
        <v>189164</v>
      </c>
      <c r="L123" s="5" t="n">
        <v>174604</v>
      </c>
    </row>
    <row r="124" spans="1:12">
      <c r="A124" s="4" t="s">
        <v>522</v>
      </c>
      <c r="F124" s="7" t="n">
        <v>131600</v>
      </c>
    </row>
    <row r="125" spans="1:12">
      <c r="A125" s="4" t="s">
        <v>523</v>
      </c>
      <c r="F125" s="7" t="n">
        <v>125000</v>
      </c>
    </row>
    <row r="126" spans="1:12">
      <c r="A126" s="4" t="s">
        <v>524</v>
      </c>
      <c r="G126" s="7" t="n">
        <v>4100</v>
      </c>
      <c r="J126" s="7" t="n">
        <v>4100</v>
      </c>
      <c r="L126" s="5" t="n">
        <v>4900</v>
      </c>
    </row>
    <row r="127" spans="1:12">
      <c r="A127" s="4" t="s">
        <v>525</v>
      </c>
      <c r="G127" s="4" t="s">
        <v>526</v>
      </c>
      <c r="J127" s="4" t="s">
        <v>526</v>
      </c>
    </row>
    <row r="128" spans="1:12">
      <c r="A128" s="3" t="s">
        <v>97</v>
      </c>
    </row>
    <row r="129" spans="1:12">
      <c r="A129" s="4" t="s">
        <v>478</v>
      </c>
      <c r="G129" s="7" t="n">
        <v>-5326</v>
      </c>
      <c r="I129" s="5" t="n">
        <v>-4744</v>
      </c>
      <c r="J129" s="7" t="n">
        <v>-15361</v>
      </c>
      <c r="K129" s="5" t="n">
        <v>-13729</v>
      </c>
    </row>
    <row r="130" spans="1:12">
      <c r="A130" s="4" t="s">
        <v>527</v>
      </c>
    </row>
    <row r="131" spans="1:12">
      <c r="A131" s="3" t="s">
        <v>448</v>
      </c>
    </row>
    <row r="132" spans="1:12">
      <c r="A132" s="4" t="s">
        <v>528</v>
      </c>
      <c r="G132" s="4" t="s">
        <v>529</v>
      </c>
      <c r="J132" s="4" t="s">
        <v>529</v>
      </c>
    </row>
    <row r="133" spans="1:12">
      <c r="A133" s="4" t="s">
        <v>530</v>
      </c>
    </row>
    <row r="134" spans="1:12">
      <c r="A134" s="3" t="s">
        <v>448</v>
      </c>
    </row>
    <row r="135" spans="1:12">
      <c r="A135" s="4" t="s">
        <v>531</v>
      </c>
      <c r="D135" s="4" t="s">
        <v>532</v>
      </c>
    </row>
    <row r="136" spans="1:12">
      <c r="A136" s="4" t="s">
        <v>533</v>
      </c>
      <c r="D136" s="4" t="s">
        <v>534</v>
      </c>
    </row>
    <row r="137" spans="1:12">
      <c r="A137" s="4" t="s">
        <v>535</v>
      </c>
    </row>
    <row r="138" spans="1:12">
      <c r="A138" s="3" t="s">
        <v>448</v>
      </c>
    </row>
    <row r="139" spans="1:12">
      <c r="A139" s="4" t="s">
        <v>448</v>
      </c>
      <c r="G139" s="7" t="n">
        <v>322758</v>
      </c>
      <c r="J139" s="7" t="n">
        <v>322758</v>
      </c>
      <c r="L139" s="7" t="n">
        <v>340442</v>
      </c>
    </row>
    <row r="140" spans="1:12">
      <c r="A140" s="4" t="s">
        <v>496</v>
      </c>
      <c r="J140" s="4" t="s">
        <v>506</v>
      </c>
    </row>
    <row r="141" spans="1:12">
      <c r="A141" s="4" t="s">
        <v>536</v>
      </c>
      <c r="D141" s="7" t="n">
        <v>259600</v>
      </c>
    </row>
    <row r="142" spans="1:12">
      <c r="A142" s="4" t="s">
        <v>537</v>
      </c>
      <c r="C142" s="5" t="n">
        <v>2</v>
      </c>
    </row>
    <row r="143" spans="1:12">
      <c r="A143" s="4" t="s">
        <v>476</v>
      </c>
      <c r="G143" s="4" t="s">
        <v>477</v>
      </c>
      <c r="J143" s="4" t="s">
        <v>477</v>
      </c>
    </row>
    <row r="144" spans="1:12">
      <c r="A144" s="3" t="s">
        <v>97</v>
      </c>
    </row>
    <row r="145" spans="1:12">
      <c r="A145" s="4" t="s">
        <v>478</v>
      </c>
      <c r="G145" s="7" t="n">
        <v>-3210</v>
      </c>
      <c r="I145" s="7" t="n">
        <v>-2309</v>
      </c>
      <c r="J145" s="7" t="n">
        <v>-8868</v>
      </c>
      <c r="K145" s="7" t="n">
        <v>-4688</v>
      </c>
    </row>
    <row r="146" spans="1:12">
      <c r="A146" s="4" t="s">
        <v>538</v>
      </c>
    </row>
    <row r="147" spans="1:12">
      <c r="A147" s="3" t="s">
        <v>448</v>
      </c>
    </row>
    <row r="148" spans="1:12">
      <c r="A148" s="4" t="s">
        <v>470</v>
      </c>
      <c r="G148" s="7" t="n">
        <v>385200</v>
      </c>
      <c r="J148" s="7" t="n">
        <v>385200</v>
      </c>
    </row>
    <row r="149" spans="1:12">
      <c r="A149" s="4" t="s">
        <v>508</v>
      </c>
      <c r="D149" s="5" t="n">
        <v>3</v>
      </c>
    </row>
    <row r="150" spans="1:12">
      <c r="A150" s="4" t="s">
        <v>409</v>
      </c>
      <c r="J150" s="5" t="n">
        <v>5</v>
      </c>
    </row>
    <row r="151" spans="1:12">
      <c r="A151" s="4" t="s">
        <v>539</v>
      </c>
    </row>
    <row r="152" spans="1:12">
      <c r="A152" s="3" t="s">
        <v>448</v>
      </c>
    </row>
    <row r="153" spans="1:12">
      <c r="A153" s="4" t="s">
        <v>470</v>
      </c>
      <c r="C153" s="7" t="n">
        <v>125700</v>
      </c>
    </row>
    <row r="154" spans="1:12">
      <c r="A154" s="4" t="s">
        <v>510</v>
      </c>
      <c r="C154" s="5" t="n">
        <v>2</v>
      </c>
    </row>
    <row r="155" spans="1:12">
      <c r="A155" s="4" t="s">
        <v>540</v>
      </c>
    </row>
    <row r="156" spans="1:12">
      <c r="A156" s="3" t="s">
        <v>448</v>
      </c>
    </row>
    <row r="157" spans="1:12">
      <c r="A157" s="4" t="s">
        <v>512</v>
      </c>
      <c r="G157" s="5" t="n">
        <v>6</v>
      </c>
      <c r="J157" s="5" t="n">
        <v>6</v>
      </c>
    </row>
    <row r="158" spans="1:12">
      <c r="A158" s="4" t="s">
        <v>541</v>
      </c>
    </row>
    <row r="159" spans="1:12">
      <c r="A159" s="3" t="s">
        <v>448</v>
      </c>
    </row>
    <row r="160" spans="1:12">
      <c r="A160" s="4" t="s">
        <v>542</v>
      </c>
      <c r="G160" s="4" t="s">
        <v>543</v>
      </c>
      <c r="J160" s="4" t="s">
        <v>543</v>
      </c>
    </row>
    <row r="161" spans="1:12">
      <c r="A161" s="4" t="s">
        <v>544</v>
      </c>
    </row>
    <row r="162" spans="1:12">
      <c r="A162" s="3" t="s">
        <v>448</v>
      </c>
    </row>
    <row r="163" spans="1:12">
      <c r="A163" s="4" t="s">
        <v>545</v>
      </c>
      <c r="E163" s="5" t="n">
        <v>4</v>
      </c>
    </row>
    <row r="164" spans="1:12">
      <c r="A164" s="4" t="s">
        <v>546</v>
      </c>
    </row>
    <row r="165" spans="1:12">
      <c r="A165" s="3" t="s">
        <v>448</v>
      </c>
    </row>
    <row r="166" spans="1:12">
      <c r="A166" s="4" t="s">
        <v>545</v>
      </c>
      <c r="E166" s="5" t="n">
        <v>7</v>
      </c>
    </row>
    <row r="167" spans="1:12">
      <c r="A167" s="4" t="s">
        <v>547</v>
      </c>
    </row>
    <row r="168" spans="1:12">
      <c r="A168" s="3" t="s">
        <v>448</v>
      </c>
    </row>
    <row r="169" spans="1:12">
      <c r="A169" s="4" t="s">
        <v>545</v>
      </c>
      <c r="E169" s="5" t="n">
        <v>2</v>
      </c>
    </row>
    <row r="170" spans="1:12">
      <c r="A170" s="4" t="s">
        <v>548</v>
      </c>
    </row>
    <row r="171" spans="1:12">
      <c r="A171" s="3" t="s">
        <v>448</v>
      </c>
    </row>
    <row r="172" spans="1:12">
      <c r="A172" s="4" t="s">
        <v>545</v>
      </c>
      <c r="E172" s="5" t="n">
        <v>2</v>
      </c>
    </row>
    <row r="173" spans="1:12">
      <c r="A173" s="4" t="s">
        <v>549</v>
      </c>
    </row>
    <row r="174" spans="1:12">
      <c r="A174" s="3" t="s">
        <v>448</v>
      </c>
    </row>
    <row r="175" spans="1:12">
      <c r="A175" s="4" t="s">
        <v>545</v>
      </c>
      <c r="E175" s="5" t="n">
        <v>18</v>
      </c>
    </row>
    <row r="176" spans="1:12">
      <c r="A176" s="4" t="s">
        <v>495</v>
      </c>
      <c r="E176" s="5" t="n">
        <v>20</v>
      </c>
    </row>
    <row r="177" spans="1:12">
      <c r="A177" s="4" t="s">
        <v>550</v>
      </c>
    </row>
    <row r="178" spans="1:12">
      <c r="A178" s="3" t="s">
        <v>448</v>
      </c>
    </row>
    <row r="179" spans="1:12">
      <c r="A179" s="4" t="s">
        <v>473</v>
      </c>
      <c r="J179" s="4" t="s">
        <v>474</v>
      </c>
    </row>
    <row r="180" spans="1:12">
      <c r="A180" s="4" t="s">
        <v>551</v>
      </c>
    </row>
    <row r="181" spans="1:12">
      <c r="A181" s="3" t="s">
        <v>448</v>
      </c>
    </row>
    <row r="182" spans="1:12">
      <c r="A182" s="4" t="s">
        <v>483</v>
      </c>
      <c r="J182" s="4" t="s">
        <v>474</v>
      </c>
    </row>
    <row r="183" spans="1:12">
      <c r="A183" s="4" t="s">
        <v>552</v>
      </c>
    </row>
    <row r="184" spans="1:12">
      <c r="A184" s="3" t="s">
        <v>448</v>
      </c>
    </row>
    <row r="185" spans="1:12">
      <c r="A185" s="4" t="s">
        <v>553</v>
      </c>
      <c r="H185" s="7" t="n">
        <v>18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18"/>
    <col customWidth="1" max="6" min="6" width="17"/>
  </cols>
  <sheetData>
    <row r="1" spans="1:6">
      <c r="A1" s="1" t="s">
        <v>554</v>
      </c>
      <c r="B1" s="2" t="s">
        <v>555</v>
      </c>
      <c r="C1" s="2" t="s">
        <v>79</v>
      </c>
      <c r="D1" s="2" t="s">
        <v>1</v>
      </c>
      <c r="E1" s="2" t="s">
        <v>272</v>
      </c>
    </row>
    <row r="2" spans="1:6">
      <c r="B2" s="2" t="s">
        <v>556</v>
      </c>
      <c r="C2" s="2" t="s">
        <v>446</v>
      </c>
      <c r="D2" s="2" t="s">
        <v>388</v>
      </c>
      <c r="E2" s="2" t="s">
        <v>557</v>
      </c>
      <c r="F2" s="2" t="s">
        <v>558</v>
      </c>
    </row>
    <row r="3" spans="1:6">
      <c r="A3" s="4" t="s">
        <v>559</v>
      </c>
    </row>
    <row r="4" spans="1:6">
      <c r="A4" s="3" t="s">
        <v>560</v>
      </c>
    </row>
    <row r="5" spans="1:6">
      <c r="A5" s="4" t="s">
        <v>561</v>
      </c>
      <c r="D5" s="7" t="n">
        <v>2600</v>
      </c>
    </row>
    <row r="6" spans="1:6">
      <c r="A6" s="4" t="s">
        <v>552</v>
      </c>
    </row>
    <row r="7" spans="1:6">
      <c r="A7" s="3" t="s">
        <v>560</v>
      </c>
    </row>
    <row r="8" spans="1:6">
      <c r="A8" s="4" t="s">
        <v>562</v>
      </c>
      <c r="F8" s="5" t="n">
        <v>6</v>
      </c>
    </row>
    <row r="9" spans="1:6">
      <c r="A9" s="4" t="s">
        <v>563</v>
      </c>
      <c r="B9" s="5" t="n">
        <v>6</v>
      </c>
    </row>
    <row r="10" spans="1:6">
      <c r="A10" s="4" t="s">
        <v>553</v>
      </c>
      <c r="C10" s="7" t="n">
        <v>18200</v>
      </c>
    </row>
    <row r="11" spans="1:6">
      <c r="A11" s="4" t="s">
        <v>564</v>
      </c>
    </row>
    <row r="12" spans="1:6">
      <c r="A12" s="3" t="s">
        <v>560</v>
      </c>
    </row>
    <row r="13" spans="1:6">
      <c r="A13" s="4" t="s">
        <v>565</v>
      </c>
      <c r="B13" s="7" t="n">
        <v>0</v>
      </c>
    </row>
    <row r="14" spans="1:6">
      <c r="A14" s="4" t="s">
        <v>566</v>
      </c>
      <c r="D14" s="7" t="n">
        <v>1100</v>
      </c>
    </row>
    <row r="15" spans="1:6">
      <c r="A15" s="4" t="s">
        <v>567</v>
      </c>
    </row>
    <row r="16" spans="1:6">
      <c r="A16" s="3" t="s">
        <v>560</v>
      </c>
    </row>
    <row r="17" spans="1:6">
      <c r="A17" s="4" t="s">
        <v>568</v>
      </c>
      <c r="D17" s="4" t="s">
        <v>569</v>
      </c>
    </row>
    <row r="18" spans="1:6">
      <c r="A18" s="4" t="s">
        <v>570</v>
      </c>
    </row>
    <row r="19" spans="1:6">
      <c r="A19" s="3" t="s">
        <v>560</v>
      </c>
    </row>
    <row r="20" spans="1:6">
      <c r="A20" s="4" t="s">
        <v>571</v>
      </c>
      <c r="D20" s="4" t="s">
        <v>572</v>
      </c>
    </row>
    <row r="21" spans="1:6">
      <c r="A21" s="4" t="s">
        <v>472</v>
      </c>
    </row>
    <row r="22" spans="1:6">
      <c r="A22" s="3" t="s">
        <v>560</v>
      </c>
    </row>
    <row r="23" spans="1:6">
      <c r="A23" s="4" t="s">
        <v>573</v>
      </c>
      <c r="D23" s="4" t="s">
        <v>574</v>
      </c>
    </row>
    <row r="24" spans="1:6">
      <c r="A24" s="4" t="s">
        <v>575</v>
      </c>
    </row>
    <row r="25" spans="1:6">
      <c r="A25" s="3" t="s">
        <v>560</v>
      </c>
    </row>
    <row r="26" spans="1:6">
      <c r="A26" s="4" t="s">
        <v>562</v>
      </c>
      <c r="D26" s="5" t="n">
        <v>2</v>
      </c>
    </row>
    <row r="27" spans="1:6">
      <c r="A27" s="4" t="s">
        <v>563</v>
      </c>
      <c r="E27" s="5" t="n">
        <v>2</v>
      </c>
    </row>
    <row r="28" spans="1:6">
      <c r="A28" s="4" t="s">
        <v>576</v>
      </c>
    </row>
    <row r="29" spans="1:6">
      <c r="A29" s="3" t="s">
        <v>560</v>
      </c>
    </row>
    <row r="30" spans="1:6">
      <c r="A30" s="4" t="s">
        <v>577</v>
      </c>
      <c r="D30" s="7" t="n">
        <v>88041</v>
      </c>
    </row>
    <row r="31" spans="1:6">
      <c r="A31" s="4" t="s">
        <v>578</v>
      </c>
      <c r="D31" s="4" t="s">
        <v>579</v>
      </c>
    </row>
    <row r="32" spans="1:6">
      <c r="A32" s="4" t="s">
        <v>580</v>
      </c>
    </row>
    <row r="33" spans="1:6">
      <c r="A33" s="3" t="s">
        <v>560</v>
      </c>
    </row>
    <row r="34" spans="1:6">
      <c r="A34" s="4" t="s">
        <v>577</v>
      </c>
      <c r="D34" s="7" t="n">
        <v>22010</v>
      </c>
    </row>
    <row r="35" spans="1:6">
      <c r="A35" s="4" t="s">
        <v>578</v>
      </c>
      <c r="D35" s="4" t="s">
        <v>581</v>
      </c>
    </row>
    <row r="36" spans="1:6">
      <c r="A36" s="4" t="s">
        <v>582</v>
      </c>
    </row>
    <row r="37" spans="1:6">
      <c r="A37" s="3" t="s">
        <v>560</v>
      </c>
    </row>
    <row r="38" spans="1:6">
      <c r="A38" s="4" t="s">
        <v>573</v>
      </c>
      <c r="D38" s="4" t="s">
        <v>583</v>
      </c>
    </row>
    <row r="39" spans="1:6">
      <c r="A39" s="4" t="s">
        <v>584</v>
      </c>
    </row>
    <row r="40" spans="1:6">
      <c r="A40" s="3" t="s">
        <v>560</v>
      </c>
    </row>
    <row r="41" spans="1:6">
      <c r="A41" s="4" t="s">
        <v>573</v>
      </c>
      <c r="D41" s="4" t="s">
        <v>569</v>
      </c>
    </row>
    <row r="42" spans="1:6">
      <c r="A42" s="4" t="s">
        <v>585</v>
      </c>
    </row>
    <row r="43" spans="1:6">
      <c r="A43" s="3" t="s">
        <v>560</v>
      </c>
    </row>
    <row r="44" spans="1:6">
      <c r="A44" s="4" t="s">
        <v>562</v>
      </c>
      <c r="D44" s="5" t="n">
        <v>3</v>
      </c>
    </row>
    <row r="45" spans="1:6">
      <c r="A45" s="4" t="s">
        <v>586</v>
      </c>
    </row>
    <row r="46" spans="1:6">
      <c r="A46" s="3" t="s">
        <v>560</v>
      </c>
    </row>
    <row r="47" spans="1:6">
      <c r="A47" s="4" t="s">
        <v>562</v>
      </c>
      <c r="D47" s="5" t="n">
        <v>3</v>
      </c>
    </row>
    <row r="48" spans="1:6">
      <c r="A48" s="4" t="s">
        <v>577</v>
      </c>
      <c r="D48" s="7" t="n">
        <v>599700</v>
      </c>
    </row>
    <row r="49" spans="1:6">
      <c r="A49" s="4" t="s">
        <v>587</v>
      </c>
      <c r="D49" s="5" t="n">
        <v>610000</v>
      </c>
    </row>
    <row r="50" spans="1:6">
      <c r="A50" s="4" t="s">
        <v>588</v>
      </c>
    </row>
    <row r="51" spans="1:6">
      <c r="A51" s="3" t="s">
        <v>560</v>
      </c>
    </row>
    <row r="52" spans="1:6">
      <c r="A52" s="4" t="s">
        <v>577</v>
      </c>
      <c r="D52" s="7" t="n">
        <v>462400</v>
      </c>
    </row>
    <row r="53" spans="1:6">
      <c r="A53" s="4" t="s">
        <v>578</v>
      </c>
      <c r="D53" s="4" t="s">
        <v>589</v>
      </c>
    </row>
    <row r="54" spans="1:6">
      <c r="A54" s="4" t="s">
        <v>590</v>
      </c>
    </row>
    <row r="55" spans="1:6">
      <c r="A55" s="3" t="s">
        <v>560</v>
      </c>
    </row>
    <row r="56" spans="1:6">
      <c r="A56" s="4" t="s">
        <v>577</v>
      </c>
      <c r="D56" s="7" t="n">
        <v>86700</v>
      </c>
    </row>
    <row r="57" spans="1:6">
      <c r="A57" s="4" t="s">
        <v>578</v>
      </c>
      <c r="D57" s="4" t="s">
        <v>591</v>
      </c>
    </row>
    <row r="58" spans="1:6">
      <c r="A58" s="4" t="s">
        <v>592</v>
      </c>
    </row>
    <row r="59" spans="1:6">
      <c r="A59" s="3" t="s">
        <v>560</v>
      </c>
    </row>
    <row r="60" spans="1:6">
      <c r="A60" s="4" t="s">
        <v>577</v>
      </c>
      <c r="D60" s="7" t="n">
        <v>28900</v>
      </c>
    </row>
    <row r="61" spans="1:6">
      <c r="A61" s="4" t="s">
        <v>578</v>
      </c>
      <c r="D61" s="4" t="s">
        <v>593</v>
      </c>
    </row>
    <row r="62" spans="1:6">
      <c r="A62" s="4" t="s">
        <v>530</v>
      </c>
    </row>
    <row r="63" spans="1:6">
      <c r="A63" s="3" t="s">
        <v>560</v>
      </c>
    </row>
    <row r="64" spans="1:6">
      <c r="A64" s="4" t="s">
        <v>573</v>
      </c>
      <c r="D64" s="4" t="s">
        <v>454</v>
      </c>
    </row>
    <row r="65" spans="1:6">
      <c r="A65" s="4" t="s">
        <v>594</v>
      </c>
    </row>
    <row r="66" spans="1:6">
      <c r="A66" s="3" t="s">
        <v>560</v>
      </c>
    </row>
    <row r="67" spans="1:6">
      <c r="A67" s="4" t="s">
        <v>577</v>
      </c>
      <c r="D67" s="7" t="n">
        <v>322758</v>
      </c>
    </row>
    <row r="68" spans="1:6">
      <c r="A68" s="4" t="s">
        <v>578</v>
      </c>
      <c r="D68" s="4" t="s">
        <v>5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1259</v>
      </c>
      <c r="C3" s="7" t="n">
        <v>19585</v>
      </c>
    </row>
    <row r="4" spans="1:3">
      <c r="A4" s="4" t="s">
        <v>599</v>
      </c>
      <c r="B4" s="5" t="n">
        <v>-3483</v>
      </c>
      <c r="C4" s="5" t="n">
        <v>-1552</v>
      </c>
    </row>
    <row r="5" spans="1:3">
      <c r="A5" s="4" t="s">
        <v>600</v>
      </c>
      <c r="B5" s="5" t="n">
        <v>-166</v>
      </c>
    </row>
    <row r="6" spans="1:3">
      <c r="A6" s="4" t="s">
        <v>601</v>
      </c>
    </row>
    <row r="7" spans="1:3">
      <c r="A7" s="3" t="s">
        <v>597</v>
      </c>
    </row>
    <row r="8" spans="1:3">
      <c r="A8" s="4" t="s">
        <v>602</v>
      </c>
      <c r="B8" s="5" t="n">
        <v>234</v>
      </c>
    </row>
    <row r="9" spans="1:3">
      <c r="A9" s="4" t="s">
        <v>603</v>
      </c>
      <c r="B9" s="5" t="n">
        <v>1025</v>
      </c>
    </row>
    <row r="10" spans="1:3">
      <c r="A10" s="4" t="s">
        <v>598</v>
      </c>
      <c r="C10" s="5" t="n">
        <v>19585</v>
      </c>
    </row>
    <row r="11" spans="1:3">
      <c r="A11" s="4" t="s">
        <v>604</v>
      </c>
      <c r="B11" s="5" t="n">
        <v>-203</v>
      </c>
    </row>
    <row r="12" spans="1:3">
      <c r="A12" s="4" t="s">
        <v>605</v>
      </c>
      <c r="B12" s="5" t="n">
        <v>-3280</v>
      </c>
    </row>
    <row r="13" spans="1:3">
      <c r="A13" s="4" t="s">
        <v>599</v>
      </c>
      <c r="C13" s="5" t="n">
        <v>-1552</v>
      </c>
    </row>
    <row r="14" spans="1:3">
      <c r="A14" s="4" t="s">
        <v>600</v>
      </c>
      <c r="B14" s="5" t="n">
        <v>-166</v>
      </c>
    </row>
    <row r="15" spans="1:3">
      <c r="A15" s="4" t="s">
        <v>606</v>
      </c>
      <c r="B15" s="5" t="n">
        <v>31</v>
      </c>
    </row>
    <row r="16" spans="1:3">
      <c r="A16" s="4" t="s">
        <v>607</v>
      </c>
      <c r="B16" s="7" t="n">
        <v>2421</v>
      </c>
    </row>
    <row r="17" spans="1:3">
      <c r="A17" s="4" t="s">
        <v>608</v>
      </c>
      <c r="C17" s="7" t="n">
        <v>18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107</v>
      </c>
      <c r="B4" s="7" t="n">
        <v>-67468</v>
      </c>
      <c r="C4" s="7" t="n">
        <v>-37351</v>
      </c>
      <c r="D4" s="7" t="n">
        <v>-123149</v>
      </c>
      <c r="E4" s="7" t="n">
        <v>61502</v>
      </c>
    </row>
    <row r="5" spans="1:5">
      <c r="A5" s="3" t="s">
        <v>108</v>
      </c>
    </row>
    <row r="6" spans="1:5">
      <c r="A6" s="4" t="s">
        <v>109</v>
      </c>
      <c r="B6" s="5" t="n">
        <v>-2003</v>
      </c>
      <c r="C6" s="5" t="n">
        <v>5207</v>
      </c>
      <c r="D6" s="5" t="n">
        <v>-6359</v>
      </c>
      <c r="E6" s="5" t="n">
        <v>-8901</v>
      </c>
    </row>
    <row r="7" spans="1:5">
      <c r="A7" s="4" t="s">
        <v>110</v>
      </c>
      <c r="B7" s="5" t="n">
        <v>319</v>
      </c>
      <c r="C7" s="5" t="n">
        <v>1342</v>
      </c>
      <c r="D7" s="5" t="n">
        <v>1228</v>
      </c>
      <c r="E7" s="5" t="n">
        <v>1502</v>
      </c>
    </row>
    <row r="8" spans="1:5">
      <c r="A8" s="4" t="s">
        <v>111</v>
      </c>
      <c r="E8" s="5" t="n">
        <v>-730</v>
      </c>
    </row>
    <row r="9" spans="1:5">
      <c r="A9" s="4" t="s">
        <v>112</v>
      </c>
      <c r="E9" s="5" t="n">
        <v>63</v>
      </c>
    </row>
    <row r="10" spans="1:5">
      <c r="A10" s="4" t="s">
        <v>113</v>
      </c>
      <c r="B10" s="7" t="n">
        <v>-69152</v>
      </c>
      <c r="C10" s="7" t="n">
        <v>-30802</v>
      </c>
      <c r="D10" s="7" t="n">
        <v>-128280</v>
      </c>
      <c r="E10" s="7" t="n">
        <v>53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C3" s="7" t="n">
        <v>18033</v>
      </c>
    </row>
    <row r="4" spans="1:3">
      <c r="A4" s="4" t="s">
        <v>612</v>
      </c>
      <c r="B4" s="7" t="n">
        <v>31</v>
      </c>
      <c r="C4" s="5" t="n">
        <v>1552</v>
      </c>
    </row>
    <row r="5" spans="1:3">
      <c r="A5" s="4" t="s">
        <v>613</v>
      </c>
      <c r="B5" s="5" t="n">
        <v>31</v>
      </c>
      <c r="C5" s="5" t="n">
        <v>19585</v>
      </c>
    </row>
    <row r="6" spans="1:3">
      <c r="A6" s="4" t="s">
        <v>597</v>
      </c>
      <c r="B6" s="5" t="n">
        <v>-31</v>
      </c>
      <c r="C6" s="5" t="n">
        <v>-1552</v>
      </c>
    </row>
    <row r="7" spans="1:3">
      <c r="A7" s="4" t="s">
        <v>614</v>
      </c>
      <c r="C7" s="5" t="n">
        <v>18033</v>
      </c>
    </row>
    <row r="8" spans="1:3">
      <c r="A8" s="3" t="s">
        <v>615</v>
      </c>
    </row>
    <row r="9" spans="1:3">
      <c r="A9" s="4" t="s">
        <v>616</v>
      </c>
      <c r="B9" s="5" t="n">
        <v>-2391</v>
      </c>
    </row>
    <row r="10" spans="1:3">
      <c r="A10" s="4" t="s">
        <v>612</v>
      </c>
      <c r="B10" s="5" t="n">
        <v>-31</v>
      </c>
      <c r="C10" s="5" t="n">
        <v>-1552</v>
      </c>
    </row>
    <row r="11" spans="1:3">
      <c r="A11" s="4" t="s">
        <v>617</v>
      </c>
      <c r="B11" s="5" t="n">
        <v>-2422</v>
      </c>
      <c r="C11" s="5" t="n">
        <v>-1552</v>
      </c>
    </row>
    <row r="12" spans="1:3">
      <c r="A12" s="4" t="s">
        <v>597</v>
      </c>
      <c r="B12" s="5" t="n">
        <v>31</v>
      </c>
      <c r="C12" s="5" t="n">
        <v>1552</v>
      </c>
    </row>
    <row r="13" spans="1:3">
      <c r="A13" s="4" t="s">
        <v>614</v>
      </c>
      <c r="B13" s="5" t="n">
        <v>-2391</v>
      </c>
    </row>
    <row r="14" spans="1:3">
      <c r="A14" s="10" t="n">
        <v>1</v>
      </c>
    </row>
    <row r="15" spans="1:3">
      <c r="A15" s="3" t="s">
        <v>610</v>
      </c>
    </row>
    <row r="16" spans="1:3">
      <c r="A16" s="4" t="s">
        <v>611</v>
      </c>
      <c r="C16" s="5" t="n">
        <v>15577</v>
      </c>
    </row>
    <row r="17" spans="1:3">
      <c r="A17" s="4" t="s">
        <v>612</v>
      </c>
      <c r="B17" s="5" t="n">
        <v>22</v>
      </c>
      <c r="C17" s="5" t="n">
        <v>1314</v>
      </c>
    </row>
    <row r="18" spans="1:3">
      <c r="A18" s="4" t="s">
        <v>613</v>
      </c>
      <c r="B18" s="5" t="n">
        <v>22</v>
      </c>
      <c r="C18" s="5" t="n">
        <v>16891</v>
      </c>
    </row>
    <row r="19" spans="1:3">
      <c r="A19" s="4" t="s">
        <v>597</v>
      </c>
      <c r="B19" s="5" t="n">
        <v>-22</v>
      </c>
      <c r="C19" s="5" t="n">
        <v>-1314</v>
      </c>
    </row>
    <row r="20" spans="1:3">
      <c r="A20" s="4" t="s">
        <v>614</v>
      </c>
      <c r="C20" s="5" t="n">
        <v>15577</v>
      </c>
    </row>
    <row r="21" spans="1:3">
      <c r="A21" s="3" t="s">
        <v>615</v>
      </c>
    </row>
    <row r="22" spans="1:3">
      <c r="A22" s="4" t="s">
        <v>616</v>
      </c>
      <c r="B22" s="5" t="n">
        <v>-2226</v>
      </c>
    </row>
    <row r="23" spans="1:3">
      <c r="A23" s="4" t="s">
        <v>612</v>
      </c>
      <c r="B23" s="5" t="n">
        <v>-22</v>
      </c>
    </row>
    <row r="24" spans="1:3">
      <c r="A24" s="4" t="s">
        <v>617</v>
      </c>
      <c r="B24" s="5" t="n">
        <v>-2248</v>
      </c>
    </row>
    <row r="25" spans="1:3">
      <c r="A25" s="4" t="s">
        <v>597</v>
      </c>
      <c r="B25" s="5" t="n">
        <v>22</v>
      </c>
    </row>
    <row r="26" spans="1:3">
      <c r="A26" s="4" t="s">
        <v>614</v>
      </c>
      <c r="B26" s="5" t="n">
        <v>-2226</v>
      </c>
    </row>
    <row r="27" spans="1:3">
      <c r="A27" s="10" t="n">
        <v>2</v>
      </c>
    </row>
    <row r="28" spans="1:3">
      <c r="A28" s="3" t="s">
        <v>610</v>
      </c>
    </row>
    <row r="29" spans="1:3">
      <c r="A29" s="4" t="s">
        <v>611</v>
      </c>
      <c r="C29" s="5" t="n">
        <v>975</v>
      </c>
    </row>
    <row r="30" spans="1:3">
      <c r="A30" s="4" t="s">
        <v>612</v>
      </c>
      <c r="B30" s="5" t="n">
        <v>9</v>
      </c>
      <c r="C30" s="5" t="n">
        <v>80</v>
      </c>
    </row>
    <row r="31" spans="1:3">
      <c r="A31" s="4" t="s">
        <v>613</v>
      </c>
      <c r="B31" s="5" t="n">
        <v>9</v>
      </c>
      <c r="C31" s="5" t="n">
        <v>1055</v>
      </c>
    </row>
    <row r="32" spans="1:3">
      <c r="A32" s="4" t="s">
        <v>597</v>
      </c>
      <c r="B32" s="5" t="n">
        <v>-9</v>
      </c>
      <c r="C32" s="5" t="n">
        <v>-80</v>
      </c>
    </row>
    <row r="33" spans="1:3">
      <c r="A33" s="4" t="s">
        <v>614</v>
      </c>
      <c r="C33" s="5" t="n">
        <v>975</v>
      </c>
    </row>
    <row r="34" spans="1:3">
      <c r="A34" s="3" t="s">
        <v>615</v>
      </c>
    </row>
    <row r="35" spans="1:3">
      <c r="A35" s="4" t="s">
        <v>616</v>
      </c>
      <c r="B35" s="5" t="n">
        <v>-8</v>
      </c>
    </row>
    <row r="36" spans="1:3">
      <c r="A36" s="4" t="s">
        <v>612</v>
      </c>
      <c r="B36" s="5" t="n">
        <v>-9</v>
      </c>
    </row>
    <row r="37" spans="1:3">
      <c r="A37" s="4" t="s">
        <v>617</v>
      </c>
      <c r="B37" s="5" t="n">
        <v>-17</v>
      </c>
    </row>
    <row r="38" spans="1:3">
      <c r="A38" s="4" t="s">
        <v>597</v>
      </c>
      <c r="B38" s="5" t="n">
        <v>9</v>
      </c>
    </row>
    <row r="39" spans="1:3">
      <c r="A39" s="4" t="s">
        <v>614</v>
      </c>
      <c r="B39" s="5" t="n">
        <v>-8</v>
      </c>
    </row>
    <row r="40" spans="1:3">
      <c r="A40" s="10" t="n">
        <v>3</v>
      </c>
    </row>
    <row r="41" spans="1:3">
      <c r="A41" s="3" t="s">
        <v>610</v>
      </c>
    </row>
    <row r="42" spans="1:3">
      <c r="A42" s="4" t="s">
        <v>611</v>
      </c>
      <c r="C42" s="5" t="n">
        <v>1481</v>
      </c>
    </row>
    <row r="43" spans="1:3">
      <c r="A43" s="4" t="s">
        <v>612</v>
      </c>
      <c r="C43" s="5" t="n">
        <v>158</v>
      </c>
    </row>
    <row r="44" spans="1:3">
      <c r="A44" s="4" t="s">
        <v>613</v>
      </c>
      <c r="C44" s="5" t="n">
        <v>1639</v>
      </c>
    </row>
    <row r="45" spans="1:3">
      <c r="A45" s="4" t="s">
        <v>597</v>
      </c>
      <c r="C45" s="5" t="n">
        <v>-158</v>
      </c>
    </row>
    <row r="46" spans="1:3">
      <c r="A46" s="4" t="s">
        <v>614</v>
      </c>
      <c r="C46" s="5" t="n">
        <v>1481</v>
      </c>
    </row>
    <row r="47" spans="1:3">
      <c r="A47" s="3" t="s">
        <v>615</v>
      </c>
    </row>
    <row r="48" spans="1:3">
      <c r="A48" s="4" t="s">
        <v>616</v>
      </c>
      <c r="B48" s="5" t="n">
        <v>-157</v>
      </c>
    </row>
    <row r="49" spans="1:3">
      <c r="A49" s="4" t="s">
        <v>617</v>
      </c>
      <c r="B49" s="5" t="n">
        <v>-157</v>
      </c>
    </row>
    <row r="50" spans="1:3">
      <c r="A50" s="4" t="s">
        <v>614</v>
      </c>
      <c r="B50" s="7" t="n">
        <v>-157</v>
      </c>
    </row>
    <row r="51" spans="1:3">
      <c r="A51" s="4" t="s">
        <v>618</v>
      </c>
    </row>
    <row r="52" spans="1:3">
      <c r="A52" s="3" t="s">
        <v>615</v>
      </c>
    </row>
    <row r="53" spans="1:3">
      <c r="A53" s="4" t="s">
        <v>612</v>
      </c>
      <c r="C53" s="5" t="n">
        <v>-1314</v>
      </c>
    </row>
    <row r="54" spans="1:3">
      <c r="A54" s="4" t="s">
        <v>617</v>
      </c>
      <c r="C54" s="5" t="n">
        <v>-1314</v>
      </c>
    </row>
    <row r="55" spans="1:3">
      <c r="A55" s="4" t="s">
        <v>597</v>
      </c>
      <c r="C55" s="5" t="n">
        <v>1314</v>
      </c>
    </row>
    <row r="56" spans="1:3">
      <c r="A56" s="4" t="s">
        <v>619</v>
      </c>
    </row>
    <row r="57" spans="1:3">
      <c r="A57" s="3" t="s">
        <v>615</v>
      </c>
    </row>
    <row r="58" spans="1:3">
      <c r="A58" s="4" t="s">
        <v>612</v>
      </c>
      <c r="C58" s="5" t="n">
        <v>-80</v>
      </c>
    </row>
    <row r="59" spans="1:3">
      <c r="A59" s="4" t="s">
        <v>617</v>
      </c>
      <c r="C59" s="5" t="n">
        <v>-80</v>
      </c>
    </row>
    <row r="60" spans="1:3">
      <c r="A60" s="4" t="s">
        <v>597</v>
      </c>
      <c r="C60" s="5" t="n">
        <v>80</v>
      </c>
    </row>
    <row r="61" spans="1:3">
      <c r="A61" s="4" t="s">
        <v>620</v>
      </c>
    </row>
    <row r="62" spans="1:3">
      <c r="A62" s="3" t="s">
        <v>615</v>
      </c>
    </row>
    <row r="63" spans="1:3">
      <c r="A63" s="4" t="s">
        <v>612</v>
      </c>
      <c r="C63" s="5" t="n">
        <v>-158</v>
      </c>
    </row>
    <row r="64" spans="1:3">
      <c r="A64" s="4" t="s">
        <v>617</v>
      </c>
      <c r="C64" s="5" t="n">
        <v>-158</v>
      </c>
    </row>
    <row r="65" spans="1:3">
      <c r="A65" s="4" t="s">
        <v>597</v>
      </c>
      <c r="C65" s="7" t="n">
        <v>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9</v>
      </c>
      <c r="D1" s="2" t="s">
        <v>1</v>
      </c>
    </row>
    <row r="2" spans="1:5">
      <c r="B2" s="2" t="s">
        <v>2</v>
      </c>
      <c r="C2" s="2" t="s">
        <v>80</v>
      </c>
      <c r="D2" s="2" t="s">
        <v>2</v>
      </c>
      <c r="E2" s="2" t="s">
        <v>80</v>
      </c>
    </row>
    <row r="3" spans="1:5">
      <c r="A3" s="3" t="s">
        <v>597</v>
      </c>
    </row>
    <row r="4" spans="1:5">
      <c r="A4" s="4" t="s">
        <v>97</v>
      </c>
      <c r="B4" s="7" t="n">
        <v>-22542</v>
      </c>
      <c r="C4" s="7" t="n">
        <v>-13699</v>
      </c>
      <c r="D4" s="7" t="n">
        <v>-63040</v>
      </c>
      <c r="E4" s="7" t="n">
        <v>-31355</v>
      </c>
    </row>
    <row r="5" spans="1:5">
      <c r="A5" s="4" t="s">
        <v>110</v>
      </c>
      <c r="B5" s="7" t="n">
        <v>-319</v>
      </c>
      <c r="C5" s="7" t="n">
        <v>-1342</v>
      </c>
      <c r="D5" s="5" t="n">
        <v>-1228</v>
      </c>
      <c r="E5" s="5" t="n">
        <v>-1502</v>
      </c>
    </row>
    <row r="6" spans="1:5">
      <c r="A6" s="4" t="s">
        <v>552</v>
      </c>
    </row>
    <row r="7" spans="1:5">
      <c r="A7" s="3" t="s">
        <v>597</v>
      </c>
    </row>
    <row r="8" spans="1:5">
      <c r="A8" s="4" t="s">
        <v>110</v>
      </c>
      <c r="D8" s="7" t="n">
        <v>-1228</v>
      </c>
      <c r="E8" s="7" t="n">
        <v>15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9</v>
      </c>
      <c r="D1" s="2" t="s">
        <v>1</v>
      </c>
    </row>
    <row r="2" spans="1:5">
      <c r="B2" s="2" t="s">
        <v>2</v>
      </c>
      <c r="C2" s="2" t="s">
        <v>80</v>
      </c>
      <c r="D2" s="2" t="s">
        <v>2</v>
      </c>
      <c r="E2" s="2" t="s">
        <v>80</v>
      </c>
    </row>
    <row r="3" spans="1:5">
      <c r="A3" s="3" t="s">
        <v>623</v>
      </c>
    </row>
    <row r="4" spans="1:5">
      <c r="A4" s="4" t="s">
        <v>109</v>
      </c>
      <c r="B4" s="7" t="n">
        <v>-2003</v>
      </c>
      <c r="C4" s="7" t="n">
        <v>-5207</v>
      </c>
      <c r="D4" s="7" t="n">
        <v>-6359</v>
      </c>
      <c r="E4" s="7" t="n">
        <v>8901</v>
      </c>
    </row>
    <row r="5" spans="1:5">
      <c r="A5" s="4" t="s">
        <v>624</v>
      </c>
      <c r="B5" s="7" t="n">
        <v>-319</v>
      </c>
      <c r="C5" s="7" t="n">
        <v>1342</v>
      </c>
      <c r="D5" s="7" t="n">
        <v>-1228</v>
      </c>
      <c r="E5" s="7" t="n">
        <v>15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5</v>
      </c>
      <c r="B1" s="2" t="s">
        <v>2</v>
      </c>
      <c r="C1" s="2" t="s">
        <v>25</v>
      </c>
    </row>
    <row r="2" spans="1:3">
      <c r="A2" s="4" t="s">
        <v>626</v>
      </c>
    </row>
    <row r="3" spans="1:3">
      <c r="A3" s="3" t="s">
        <v>627</v>
      </c>
    </row>
    <row r="4" spans="1:3">
      <c r="A4" s="4" t="s">
        <v>27</v>
      </c>
      <c r="B4" s="7" t="n">
        <v>184677</v>
      </c>
      <c r="C4" s="7" t="n">
        <v>94681</v>
      </c>
    </row>
    <row r="5" spans="1:3">
      <c r="A5" s="4" t="s">
        <v>628</v>
      </c>
      <c r="B5" s="5" t="n">
        <v>1464</v>
      </c>
      <c r="C5" s="5" t="n">
        <v>1457</v>
      </c>
    </row>
    <row r="6" spans="1:3">
      <c r="A6" s="4" t="s">
        <v>629</v>
      </c>
      <c r="B6" s="5" t="n">
        <v>1412896</v>
      </c>
      <c r="C6" s="5" t="n">
        <v>1581951</v>
      </c>
    </row>
    <row r="7" spans="1:3">
      <c r="A7" s="4" t="s">
        <v>630</v>
      </c>
    </row>
    <row r="8" spans="1:3">
      <c r="A8" s="3" t="s">
        <v>627</v>
      </c>
    </row>
    <row r="9" spans="1:3">
      <c r="A9" s="4" t="s">
        <v>27</v>
      </c>
      <c r="B9" s="5" t="n">
        <v>184677</v>
      </c>
      <c r="C9" s="5" t="n">
        <v>94681</v>
      </c>
    </row>
    <row r="10" spans="1:3">
      <c r="A10" s="4" t="s">
        <v>628</v>
      </c>
      <c r="B10" s="5" t="n">
        <v>1464</v>
      </c>
      <c r="C10" s="5" t="n">
        <v>1457</v>
      </c>
    </row>
    <row r="11" spans="1:3">
      <c r="A11" s="4" t="s">
        <v>629</v>
      </c>
      <c r="B11" s="7" t="n">
        <v>1402519</v>
      </c>
      <c r="C11" s="7" t="n">
        <v>1564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31</v>
      </c>
      <c r="C3" s="7" t="n">
        <v>19585</v>
      </c>
    </row>
    <row r="4" spans="1:3">
      <c r="A4" s="4" t="s">
        <v>634</v>
      </c>
      <c r="B4" s="7" t="n">
        <v>2422</v>
      </c>
      <c r="C4" s="5" t="n">
        <v>1552</v>
      </c>
    </row>
    <row r="5" spans="1:3">
      <c r="A5" s="4" t="s">
        <v>635</v>
      </c>
    </row>
    <row r="6" spans="1:3">
      <c r="A6" s="3" t="s">
        <v>632</v>
      </c>
    </row>
    <row r="7" spans="1:3">
      <c r="A7" s="4" t="s">
        <v>636</v>
      </c>
      <c r="B7" s="4" t="s">
        <v>516</v>
      </c>
    </row>
    <row r="8" spans="1:3">
      <c r="A8" s="4" t="s">
        <v>637</v>
      </c>
    </row>
    <row r="9" spans="1:3">
      <c r="A9" s="3" t="s">
        <v>632</v>
      </c>
    </row>
    <row r="10" spans="1:3">
      <c r="A10" s="4" t="s">
        <v>636</v>
      </c>
      <c r="B10" s="4" t="s">
        <v>484</v>
      </c>
    </row>
    <row r="11" spans="1:3">
      <c r="A11" s="4" t="s">
        <v>638</v>
      </c>
    </row>
    <row r="12" spans="1:3">
      <c r="A12" s="3" t="s">
        <v>632</v>
      </c>
    </row>
    <row r="13" spans="1:3">
      <c r="A13" s="4" t="s">
        <v>636</v>
      </c>
      <c r="B13" s="4" t="s">
        <v>474</v>
      </c>
    </row>
    <row r="14" spans="1:3">
      <c r="A14" s="4" t="s">
        <v>639</v>
      </c>
    </row>
    <row r="15" spans="1:3">
      <c r="A15" s="3" t="s">
        <v>632</v>
      </c>
    </row>
    <row r="16" spans="1:3">
      <c r="A16" s="4" t="s">
        <v>30</v>
      </c>
      <c r="B16" s="7" t="n">
        <v>31530</v>
      </c>
      <c r="C16" s="5" t="n">
        <v>30195</v>
      </c>
    </row>
    <row r="17" spans="1:3">
      <c r="A17" s="4" t="s">
        <v>640</v>
      </c>
    </row>
    <row r="18" spans="1:3">
      <c r="A18" s="3" t="s">
        <v>632</v>
      </c>
    </row>
    <row r="19" spans="1:3">
      <c r="A19" s="4" t="s">
        <v>30</v>
      </c>
      <c r="B19" s="5" t="n">
        <v>31530</v>
      </c>
      <c r="C19" s="5" t="n">
        <v>30195</v>
      </c>
    </row>
    <row r="20" spans="1:3">
      <c r="A20" s="4" t="s">
        <v>641</v>
      </c>
    </row>
    <row r="21" spans="1:3">
      <c r="A21" s="3" t="s">
        <v>632</v>
      </c>
    </row>
    <row r="22" spans="1:3">
      <c r="A22" s="4" t="s">
        <v>633</v>
      </c>
      <c r="B22" s="5" t="n">
        <v>1259</v>
      </c>
      <c r="C22" s="5" t="n">
        <v>19585</v>
      </c>
    </row>
    <row r="23" spans="1:3">
      <c r="A23" s="4" t="s">
        <v>634</v>
      </c>
      <c r="B23" s="5" t="n">
        <v>3649</v>
      </c>
      <c r="C23" s="5" t="n">
        <v>1552</v>
      </c>
    </row>
    <row r="24" spans="1:3">
      <c r="A24" s="4" t="s">
        <v>642</v>
      </c>
    </row>
    <row r="25" spans="1:3">
      <c r="A25" s="3" t="s">
        <v>632</v>
      </c>
    </row>
    <row r="26" spans="1:3">
      <c r="A26" s="4" t="s">
        <v>633</v>
      </c>
      <c r="B26" s="5" t="n">
        <v>1259</v>
      </c>
      <c r="C26" s="5" t="n">
        <v>19585</v>
      </c>
    </row>
    <row r="27" spans="1:3">
      <c r="A27" s="4" t="s">
        <v>634</v>
      </c>
      <c r="B27" s="7" t="n">
        <v>3649</v>
      </c>
      <c r="C27" s="7" t="n">
        <v>15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643</v>
      </c>
      <c r="B1" s="2" t="s">
        <v>555</v>
      </c>
      <c r="C1" s="2" t="s">
        <v>79</v>
      </c>
      <c r="E1" s="2" t="s">
        <v>1</v>
      </c>
    </row>
    <row r="2" spans="1:7">
      <c r="B2" s="2" t="s">
        <v>644</v>
      </c>
      <c r="C2" s="2" t="s">
        <v>2</v>
      </c>
      <c r="D2" s="2" t="s">
        <v>80</v>
      </c>
      <c r="E2" s="2" t="s">
        <v>2</v>
      </c>
      <c r="F2" s="2" t="s">
        <v>80</v>
      </c>
      <c r="G2" s="2" t="s">
        <v>25</v>
      </c>
    </row>
    <row r="3" spans="1:7">
      <c r="A3" s="4" t="s">
        <v>645</v>
      </c>
    </row>
    <row r="4" spans="1:7">
      <c r="A4" s="3" t="s">
        <v>645</v>
      </c>
    </row>
    <row r="5" spans="1:7">
      <c r="A5" s="4" t="s">
        <v>269</v>
      </c>
      <c r="C5" s="9" t="n">
        <v>1.4</v>
      </c>
      <c r="E5" s="9" t="n">
        <v>1.4</v>
      </c>
      <c r="G5" s="9" t="n">
        <v>1.4</v>
      </c>
    </row>
    <row r="6" spans="1:7">
      <c r="A6" s="4" t="s">
        <v>270</v>
      </c>
      <c r="C6" s="11" t="n">
        <v>1.5</v>
      </c>
      <c r="E6" s="11" t="n">
        <v>1.5</v>
      </c>
      <c r="G6" s="9" t="n">
        <v>1.5</v>
      </c>
    </row>
    <row r="7" spans="1:7">
      <c r="A7" s="4" t="s">
        <v>646</v>
      </c>
    </row>
    <row r="8" spans="1:7">
      <c r="A8" s="3" t="s">
        <v>647</v>
      </c>
    </row>
    <row r="9" spans="1:7">
      <c r="A9" s="4" t="s">
        <v>648</v>
      </c>
      <c r="C9" s="11" t="n">
        <v>0.5</v>
      </c>
      <c r="D9" s="9" t="n">
        <v>0.5</v>
      </c>
      <c r="E9" s="11" t="n">
        <v>1.5</v>
      </c>
      <c r="F9" s="9" t="n">
        <v>1.5</v>
      </c>
    </row>
    <row r="10" spans="1:7">
      <c r="A10" s="3" t="s">
        <v>649</v>
      </c>
    </row>
    <row r="11" spans="1:7">
      <c r="A11" s="4" t="s">
        <v>650</v>
      </c>
      <c r="C11" s="11" t="n">
        <v>0.4</v>
      </c>
      <c r="E11" s="11" t="n">
        <v>0.4</v>
      </c>
    </row>
    <row r="12" spans="1:7">
      <c r="A12" s="5" t="n">
        <v>2018</v>
      </c>
      <c r="C12" s="11" t="n">
        <v>1.5</v>
      </c>
      <c r="E12" s="11" t="n">
        <v>1.5</v>
      </c>
    </row>
    <row r="13" spans="1:7">
      <c r="A13" s="5" t="n">
        <v>2019</v>
      </c>
      <c r="C13" s="11" t="n">
        <v>1.5</v>
      </c>
      <c r="E13" s="11" t="n">
        <v>1.5</v>
      </c>
    </row>
    <row r="14" spans="1:7">
      <c r="A14" s="5" t="n">
        <v>2020</v>
      </c>
      <c r="C14" s="11" t="n">
        <v>1.7</v>
      </c>
      <c r="E14" s="11" t="n">
        <v>1.7</v>
      </c>
    </row>
    <row r="15" spans="1:7">
      <c r="A15" s="5" t="n">
        <v>2021</v>
      </c>
      <c r="C15" s="11" t="n">
        <v>2.2</v>
      </c>
      <c r="E15" s="11" t="n">
        <v>2.2</v>
      </c>
    </row>
    <row r="16" spans="1:7">
      <c r="A16" s="4" t="s">
        <v>651</v>
      </c>
      <c r="C16" s="9" t="n">
        <v>8.199999999999999</v>
      </c>
      <c r="E16" s="9" t="n">
        <v>8.199999999999999</v>
      </c>
    </row>
    <row r="17" spans="1:7">
      <c r="A17" s="4" t="s">
        <v>652</v>
      </c>
    </row>
    <row r="18" spans="1:7">
      <c r="A18" s="3" t="s">
        <v>647</v>
      </c>
    </row>
    <row r="19" spans="1:7">
      <c r="A19" s="4" t="s">
        <v>653</v>
      </c>
      <c r="B19" s="4" t="s">
        <v>654</v>
      </c>
    </row>
    <row r="20" spans="1:7">
      <c r="A20" s="4" t="s">
        <v>655</v>
      </c>
      <c r="B20" s="9" t="n">
        <v>0.2</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18"/>
    <col customWidth="1" max="5" min="5" width="21"/>
    <col customWidth="1" max="6" min="6" width="25"/>
    <col customWidth="1" max="7" min="7" width="21"/>
    <col customWidth="1" max="8" min="8" width="21"/>
    <col customWidth="1" max="9" min="9" width="21"/>
  </cols>
  <sheetData>
    <row r="1" spans="1:9">
      <c r="A1" s="1" t="s">
        <v>656</v>
      </c>
      <c r="B1" s="2" t="s">
        <v>657</v>
      </c>
      <c r="C1" s="2" t="s">
        <v>388</v>
      </c>
      <c r="D1" s="2" t="s">
        <v>658</v>
      </c>
      <c r="E1" s="2" t="s">
        <v>387</v>
      </c>
      <c r="F1" s="2" t="s">
        <v>388</v>
      </c>
      <c r="G1" s="2" t="s">
        <v>387</v>
      </c>
      <c r="H1" s="2" t="s">
        <v>659</v>
      </c>
      <c r="I1" s="2" t="s">
        <v>447</v>
      </c>
    </row>
    <row r="2" spans="1:9">
      <c r="A2" s="3" t="s">
        <v>660</v>
      </c>
    </row>
    <row r="3" spans="1:9">
      <c r="A3" s="4" t="s">
        <v>661</v>
      </c>
      <c r="C3" s="7" t="n">
        <v>47887000</v>
      </c>
      <c r="E3" s="7" t="n">
        <v>65529000</v>
      </c>
      <c r="F3" s="7" t="n">
        <v>238573000</v>
      </c>
      <c r="G3" s="7" t="n">
        <v>270960000</v>
      </c>
    </row>
    <row r="4" spans="1:9">
      <c r="A4" s="4" t="s">
        <v>38</v>
      </c>
      <c r="C4" s="7" t="n">
        <v>26950000</v>
      </c>
      <c r="F4" s="7" t="n">
        <v>26950000</v>
      </c>
      <c r="I4" s="7" t="n">
        <v>33100000</v>
      </c>
    </row>
    <row r="5" spans="1:9">
      <c r="A5" s="4" t="s">
        <v>264</v>
      </c>
    </row>
    <row r="6" spans="1:9">
      <c r="A6" s="3" t="s">
        <v>660</v>
      </c>
    </row>
    <row r="7" spans="1:9">
      <c r="A7" s="4" t="s">
        <v>265</v>
      </c>
      <c r="C7" s="4" t="s">
        <v>266</v>
      </c>
      <c r="F7" s="4" t="s">
        <v>266</v>
      </c>
    </row>
    <row r="8" spans="1:9">
      <c r="A8" s="4" t="s">
        <v>662</v>
      </c>
    </row>
    <row r="9" spans="1:9">
      <c r="A9" s="3" t="s">
        <v>660</v>
      </c>
    </row>
    <row r="10" spans="1:9">
      <c r="A10" s="4" t="s">
        <v>38</v>
      </c>
      <c r="C10" s="7" t="n">
        <v>27000000</v>
      </c>
      <c r="F10" s="7" t="n">
        <v>27000000</v>
      </c>
      <c r="I10" s="5" t="n">
        <v>33100000</v>
      </c>
    </row>
    <row r="11" spans="1:9">
      <c r="A11" s="4" t="s">
        <v>376</v>
      </c>
    </row>
    <row r="12" spans="1:9">
      <c r="A12" s="3" t="s">
        <v>660</v>
      </c>
    </row>
    <row r="13" spans="1:9">
      <c r="A13" s="4" t="s">
        <v>661</v>
      </c>
      <c r="C13" s="5" t="n">
        <v>47900000</v>
      </c>
      <c r="E13" s="5" t="n">
        <v>65600000</v>
      </c>
      <c r="F13" s="5" t="n">
        <v>238600000</v>
      </c>
      <c r="G13" s="5" t="n">
        <v>271000000</v>
      </c>
    </row>
    <row r="14" spans="1:9">
      <c r="A14" s="4" t="s">
        <v>663</v>
      </c>
      <c r="C14" s="5" t="n">
        <v>27900000</v>
      </c>
      <c r="F14" s="5" t="n">
        <v>27900000</v>
      </c>
      <c r="I14" s="5" t="n">
        <v>60700000</v>
      </c>
    </row>
    <row r="15" spans="1:9">
      <c r="A15" s="4" t="s">
        <v>664</v>
      </c>
    </row>
    <row r="16" spans="1:9">
      <c r="A16" s="3" t="s">
        <v>660</v>
      </c>
    </row>
    <row r="17" spans="1:9">
      <c r="A17" s="4" t="s">
        <v>661</v>
      </c>
      <c r="C17" s="5" t="n">
        <v>39800000</v>
      </c>
      <c r="E17" s="5" t="n">
        <v>42600000</v>
      </c>
      <c r="F17" s="5" t="n">
        <v>186800000</v>
      </c>
      <c r="G17" s="5" t="n">
        <v>167600000</v>
      </c>
    </row>
    <row r="18" spans="1:9">
      <c r="A18" s="4" t="s">
        <v>663</v>
      </c>
      <c r="C18" s="5" t="n">
        <v>17000000</v>
      </c>
      <c r="F18" s="5" t="n">
        <v>17000000</v>
      </c>
      <c r="I18" s="5" t="n">
        <v>40900000</v>
      </c>
    </row>
    <row r="19" spans="1:9">
      <c r="A19" s="4" t="s">
        <v>665</v>
      </c>
    </row>
    <row r="20" spans="1:9">
      <c r="A20" s="3" t="s">
        <v>660</v>
      </c>
    </row>
    <row r="21" spans="1:9">
      <c r="A21" s="4" t="s">
        <v>661</v>
      </c>
      <c r="C21" s="5" t="n">
        <v>7300000</v>
      </c>
      <c r="E21" s="5" t="n">
        <v>18400000</v>
      </c>
      <c r="F21" s="5" t="n">
        <v>42600000</v>
      </c>
      <c r="G21" s="5" t="n">
        <v>82300000</v>
      </c>
    </row>
    <row r="22" spans="1:9">
      <c r="A22" s="4" t="s">
        <v>663</v>
      </c>
      <c r="C22" s="5" t="n">
        <v>8900000</v>
      </c>
      <c r="F22" s="5" t="n">
        <v>8900000</v>
      </c>
      <c r="I22" s="5" t="n">
        <v>16100000</v>
      </c>
    </row>
    <row r="23" spans="1:9">
      <c r="A23" s="4" t="s">
        <v>666</v>
      </c>
    </row>
    <row r="24" spans="1:9">
      <c r="A24" s="3" t="s">
        <v>660</v>
      </c>
    </row>
    <row r="25" spans="1:9">
      <c r="A25" s="4" t="s">
        <v>661</v>
      </c>
      <c r="C25" s="5" t="n">
        <v>800000</v>
      </c>
      <c r="E25" s="5" t="n">
        <v>4600000</v>
      </c>
      <c r="F25" s="5" t="n">
        <v>9200000</v>
      </c>
      <c r="G25" s="5" t="n">
        <v>21100000</v>
      </c>
    </row>
    <row r="26" spans="1:9">
      <c r="A26" s="4" t="s">
        <v>663</v>
      </c>
      <c r="C26" s="5" t="n">
        <v>2000000</v>
      </c>
      <c r="F26" s="7" t="n">
        <v>2000000</v>
      </c>
      <c r="I26" s="5" t="n">
        <v>3700000</v>
      </c>
    </row>
    <row r="27" spans="1:9">
      <c r="A27" s="4" t="s">
        <v>667</v>
      </c>
    </row>
    <row r="28" spans="1:9">
      <c r="A28" s="3" t="s">
        <v>660</v>
      </c>
    </row>
    <row r="29" spans="1:9">
      <c r="A29" s="4" t="s">
        <v>668</v>
      </c>
      <c r="F29" s="4" t="s">
        <v>669</v>
      </c>
    </row>
    <row r="30" spans="1:9">
      <c r="A30" s="4" t="s">
        <v>670</v>
      </c>
      <c r="H30" s="7" t="n">
        <v>1000000</v>
      </c>
    </row>
    <row r="31" spans="1:9">
      <c r="A31" s="4" t="s">
        <v>671</v>
      </c>
    </row>
    <row r="32" spans="1:9">
      <c r="A32" s="3" t="s">
        <v>660</v>
      </c>
    </row>
    <row r="33" spans="1:9">
      <c r="A33" s="4" t="s">
        <v>670</v>
      </c>
      <c r="H33" s="5" t="n">
        <v>0</v>
      </c>
    </row>
    <row r="34" spans="1:9">
      <c r="A34" s="4" t="s">
        <v>672</v>
      </c>
    </row>
    <row r="35" spans="1:9">
      <c r="A35" s="3" t="s">
        <v>660</v>
      </c>
    </row>
    <row r="36" spans="1:9">
      <c r="A36" s="4" t="s">
        <v>668</v>
      </c>
      <c r="F36" s="4" t="s">
        <v>474</v>
      </c>
    </row>
    <row r="37" spans="1:9">
      <c r="A37" s="4" t="s">
        <v>670</v>
      </c>
      <c r="H37" s="5" t="n">
        <v>700000</v>
      </c>
    </row>
    <row r="38" spans="1:9">
      <c r="A38" s="4" t="s">
        <v>673</v>
      </c>
    </row>
    <row r="39" spans="1:9">
      <c r="A39" s="3" t="s">
        <v>660</v>
      </c>
    </row>
    <row r="40" spans="1:9">
      <c r="A40" s="4" t="s">
        <v>674</v>
      </c>
      <c r="F40" s="7" t="n">
        <v>500000</v>
      </c>
    </row>
    <row r="41" spans="1:9">
      <c r="A41" s="4" t="s">
        <v>675</v>
      </c>
      <c r="C41" s="5" t="n">
        <v>200000</v>
      </c>
      <c r="E41" s="5" t="n">
        <v>900000</v>
      </c>
      <c r="F41" s="5" t="n">
        <v>700000</v>
      </c>
      <c r="G41" s="5" t="n">
        <v>2600000</v>
      </c>
    </row>
    <row r="42" spans="1:9">
      <c r="A42" s="4" t="s">
        <v>676</v>
      </c>
      <c r="C42" s="5" t="n">
        <v>300000</v>
      </c>
      <c r="F42" s="5" t="n">
        <v>300000</v>
      </c>
      <c r="I42" s="5" t="n">
        <v>1300000</v>
      </c>
    </row>
    <row r="43" spans="1:9">
      <c r="A43" s="4" t="s">
        <v>677</v>
      </c>
    </row>
    <row r="44" spans="1:9">
      <c r="A44" s="3" t="s">
        <v>660</v>
      </c>
    </row>
    <row r="45" spans="1:9">
      <c r="A45" s="4" t="s">
        <v>678</v>
      </c>
      <c r="B45" s="7" t="n">
        <v>250</v>
      </c>
    </row>
    <row r="46" spans="1:9">
      <c r="A46" s="4" t="s">
        <v>679</v>
      </c>
      <c r="C46" s="5" t="n">
        <v>300000</v>
      </c>
      <c r="E46" s="5" t="n">
        <v>300000</v>
      </c>
      <c r="F46" s="5" t="n">
        <v>900000</v>
      </c>
      <c r="G46" s="5" t="n">
        <v>900000</v>
      </c>
    </row>
    <row r="47" spans="1:9">
      <c r="A47" s="4" t="s">
        <v>676</v>
      </c>
      <c r="C47" s="5" t="n">
        <v>100000</v>
      </c>
      <c r="F47" s="5" t="n">
        <v>100000</v>
      </c>
      <c r="I47" s="5" t="n">
        <v>100000</v>
      </c>
    </row>
    <row r="48" spans="1:9">
      <c r="A48" s="4" t="s">
        <v>680</v>
      </c>
    </row>
    <row r="49" spans="1:9">
      <c r="A49" s="3" t="s">
        <v>660</v>
      </c>
    </row>
    <row r="50" spans="1:9">
      <c r="A50" s="4" t="s">
        <v>663</v>
      </c>
      <c r="C50" s="5" t="n">
        <v>4000</v>
      </c>
      <c r="F50" s="5" t="n">
        <v>4000</v>
      </c>
      <c r="I50" s="5" t="n">
        <v>4000</v>
      </c>
    </row>
    <row r="51" spans="1:9">
      <c r="A51" s="4" t="s">
        <v>681</v>
      </c>
      <c r="C51" s="5" t="n">
        <v>2000</v>
      </c>
      <c r="E51" s="5" t="n">
        <v>1000</v>
      </c>
      <c r="F51" s="5" t="n">
        <v>5000</v>
      </c>
      <c r="G51" s="5" t="n">
        <v>4000</v>
      </c>
    </row>
    <row r="52" spans="1:9">
      <c r="A52" s="4" t="s">
        <v>682</v>
      </c>
    </row>
    <row r="53" spans="1:9">
      <c r="A53" s="3" t="s">
        <v>660</v>
      </c>
    </row>
    <row r="54" spans="1:9">
      <c r="A54" s="4" t="s">
        <v>663</v>
      </c>
      <c r="C54" s="5" t="n">
        <v>0</v>
      </c>
      <c r="F54" s="5" t="n">
        <v>0</v>
      </c>
      <c r="I54" s="5" t="n">
        <v>0</v>
      </c>
    </row>
    <row r="55" spans="1:9">
      <c r="A55" s="4" t="s">
        <v>681</v>
      </c>
      <c r="E55" s="5" t="n">
        <v>26000</v>
      </c>
      <c r="G55" s="5" t="n">
        <v>73000</v>
      </c>
    </row>
    <row r="56" spans="1:9">
      <c r="A56" s="4" t="s">
        <v>683</v>
      </c>
    </row>
    <row r="57" spans="1:9">
      <c r="A57" s="3" t="s">
        <v>660</v>
      </c>
    </row>
    <row r="58" spans="1:9">
      <c r="A58" s="4" t="s">
        <v>684</v>
      </c>
      <c r="C58" s="5" t="n">
        <v>600000</v>
      </c>
      <c r="E58" s="5" t="n">
        <v>1800000</v>
      </c>
      <c r="F58" s="5" t="n">
        <v>2500000</v>
      </c>
      <c r="G58" s="5" t="n">
        <v>3700000</v>
      </c>
    </row>
    <row r="59" spans="1:9">
      <c r="A59" s="4" t="s">
        <v>676</v>
      </c>
      <c r="C59" s="5" t="n">
        <v>200000</v>
      </c>
      <c r="F59" s="5" t="n">
        <v>200000</v>
      </c>
      <c r="I59" s="5" t="n">
        <v>0</v>
      </c>
    </row>
    <row r="60" spans="1:9">
      <c r="A60" s="4" t="s">
        <v>685</v>
      </c>
    </row>
    <row r="61" spans="1:9">
      <c r="A61" s="3" t="s">
        <v>660</v>
      </c>
    </row>
    <row r="62" spans="1:9">
      <c r="A62" s="4" t="s">
        <v>663</v>
      </c>
      <c r="C62" s="5" t="n">
        <v>0</v>
      </c>
      <c r="F62" s="5" t="n">
        <v>0</v>
      </c>
      <c r="I62" s="5" t="n">
        <v>0</v>
      </c>
    </row>
    <row r="63" spans="1:9">
      <c r="A63" s="4" t="s">
        <v>681</v>
      </c>
      <c r="C63" s="5" t="n">
        <v>50000</v>
      </c>
      <c r="E63" s="5" t="n">
        <v>50000</v>
      </c>
      <c r="F63" s="5" t="n">
        <v>200000</v>
      </c>
      <c r="G63" s="5" t="n">
        <v>200000</v>
      </c>
    </row>
    <row r="64" spans="1:9">
      <c r="A64" s="4" t="s">
        <v>686</v>
      </c>
    </row>
    <row r="65" spans="1:9">
      <c r="A65" s="3" t="s">
        <v>660</v>
      </c>
    </row>
    <row r="66" spans="1:9">
      <c r="A66" s="4" t="s">
        <v>663</v>
      </c>
      <c r="C66" s="5" t="n">
        <v>2000</v>
      </c>
      <c r="F66" s="5" t="n">
        <v>2000</v>
      </c>
      <c r="I66" s="5" t="n">
        <v>100</v>
      </c>
    </row>
    <row r="67" spans="1:9">
      <c r="A67" s="4" t="s">
        <v>681</v>
      </c>
      <c r="C67" s="7" t="n">
        <v>20000</v>
      </c>
      <c r="E67" s="5" t="n">
        <v>15000</v>
      </c>
      <c r="F67" s="7" t="n">
        <v>64000</v>
      </c>
      <c r="G67" s="5" t="n">
        <v>47000</v>
      </c>
    </row>
    <row r="68" spans="1:9">
      <c r="A68" s="4" t="s">
        <v>687</v>
      </c>
    </row>
    <row r="69" spans="1:9">
      <c r="A69" s="3" t="s">
        <v>660</v>
      </c>
    </row>
    <row r="70" spans="1:9">
      <c r="A70" s="4" t="s">
        <v>688</v>
      </c>
      <c r="C70" s="5" t="n">
        <v>2</v>
      </c>
      <c r="F70" s="5" t="n">
        <v>2</v>
      </c>
    </row>
    <row r="71" spans="1:9">
      <c r="A71" s="4" t="s">
        <v>689</v>
      </c>
    </row>
    <row r="72" spans="1:9">
      <c r="A72" s="3" t="s">
        <v>660</v>
      </c>
    </row>
    <row r="73" spans="1:9">
      <c r="A73" s="4" t="s">
        <v>38</v>
      </c>
      <c r="C73" s="7" t="n">
        <v>700000</v>
      </c>
      <c r="F73" s="7" t="n">
        <v>700000</v>
      </c>
    </row>
    <row r="74" spans="1:9">
      <c r="A74" s="4" t="s">
        <v>690</v>
      </c>
    </row>
    <row r="75" spans="1:9">
      <c r="A75" s="3" t="s">
        <v>660</v>
      </c>
    </row>
    <row r="76" spans="1:9">
      <c r="A76" s="4" t="s">
        <v>38</v>
      </c>
      <c r="C76" s="5" t="n">
        <v>1000000</v>
      </c>
      <c r="F76" s="5" t="n">
        <v>1000000</v>
      </c>
    </row>
    <row r="77" spans="1:9">
      <c r="A77" s="4" t="s">
        <v>691</v>
      </c>
    </row>
    <row r="78" spans="1:9">
      <c r="A78" s="3" t="s">
        <v>660</v>
      </c>
    </row>
    <row r="79" spans="1:9">
      <c r="A79" s="4" t="s">
        <v>692</v>
      </c>
      <c r="H79" s="7" t="n">
        <v>26000</v>
      </c>
    </row>
    <row r="80" spans="1:9">
      <c r="A80" s="4" t="s">
        <v>693</v>
      </c>
      <c r="H80" s="4" t="s">
        <v>477</v>
      </c>
    </row>
    <row r="81" spans="1:9">
      <c r="A81" s="4" t="s">
        <v>694</v>
      </c>
      <c r="H81" s="7" t="n">
        <v>30000</v>
      </c>
    </row>
    <row r="82" spans="1:9">
      <c r="A82" s="4" t="s">
        <v>681</v>
      </c>
      <c r="C82" s="7" t="n">
        <v>6000</v>
      </c>
      <c r="E82" s="7" t="n">
        <v>19000</v>
      </c>
      <c r="F82" s="7" t="n">
        <v>19000</v>
      </c>
      <c r="G82" s="7" t="n">
        <v>3200000</v>
      </c>
    </row>
    <row r="83" spans="1:9">
      <c r="A83" s="4" t="s">
        <v>695</v>
      </c>
    </row>
    <row r="84" spans="1:9">
      <c r="A84" s="3" t="s">
        <v>660</v>
      </c>
    </row>
    <row r="85" spans="1:9">
      <c r="A85" s="4" t="s">
        <v>38</v>
      </c>
      <c r="I85" s="5" t="n">
        <v>1000000</v>
      </c>
    </row>
    <row r="86" spans="1:9">
      <c r="A86" s="4" t="s">
        <v>696</v>
      </c>
    </row>
    <row r="87" spans="1:9">
      <c r="A87" s="3" t="s">
        <v>660</v>
      </c>
    </row>
    <row r="88" spans="1:9">
      <c r="A88" s="4" t="s">
        <v>38</v>
      </c>
      <c r="I88" s="7" t="n">
        <v>900000</v>
      </c>
    </row>
    <row r="89" spans="1:9">
      <c r="A89" s="4" t="s">
        <v>697</v>
      </c>
    </row>
    <row r="90" spans="1:9">
      <c r="A90" s="3" t="s">
        <v>660</v>
      </c>
    </row>
    <row r="91" spans="1:9">
      <c r="A91" s="4" t="s">
        <v>698</v>
      </c>
      <c r="D91" s="5" t="n">
        <v>2</v>
      </c>
    </row>
    <row r="92" spans="1:9">
      <c r="A92" s="4" t="s">
        <v>699</v>
      </c>
    </row>
    <row r="93" spans="1:9">
      <c r="A93" s="3" t="s">
        <v>660</v>
      </c>
    </row>
    <row r="94" spans="1:9">
      <c r="A94" s="4" t="s">
        <v>700</v>
      </c>
      <c r="F94" s="5" t="n">
        <v>22</v>
      </c>
    </row>
    <row r="95" spans="1:9">
      <c r="A95" s="4" t="s">
        <v>701</v>
      </c>
      <c r="F95" s="7" t="n">
        <v>325</v>
      </c>
    </row>
    <row r="96" spans="1:9">
      <c r="A96" s="4" t="s">
        <v>702</v>
      </c>
    </row>
    <row r="97" spans="1:9">
      <c r="A97" s="3" t="s">
        <v>660</v>
      </c>
    </row>
    <row r="98" spans="1:9">
      <c r="A98" s="4" t="s">
        <v>700</v>
      </c>
      <c r="F98" s="5" t="n">
        <v>1</v>
      </c>
    </row>
    <row r="99" spans="1:9">
      <c r="A99" s="4" t="s">
        <v>701</v>
      </c>
      <c r="F99" s="7" t="n">
        <v>250</v>
      </c>
    </row>
    <row r="100" spans="1:9">
      <c r="A100" s="4" t="s">
        <v>703</v>
      </c>
    </row>
    <row r="101" spans="1:9">
      <c r="A101" s="3" t="s">
        <v>660</v>
      </c>
    </row>
    <row r="102" spans="1:9">
      <c r="A102" s="4" t="s">
        <v>700</v>
      </c>
      <c r="F102" s="5" t="n">
        <v>7</v>
      </c>
    </row>
    <row r="103" spans="1:9">
      <c r="A103" s="4" t="s">
        <v>701</v>
      </c>
      <c r="F103" s="7" t="n">
        <v>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3"/>
    <col customWidth="1" max="5" min="5" width="37"/>
    <col customWidth="1" max="6" min="6" width="17"/>
    <col customWidth="1" max="7" min="7" width="21"/>
    <col customWidth="1" max="8" min="8" width="37"/>
    <col customWidth="1" max="9" min="9" width="21"/>
    <col customWidth="1" max="10" min="10" width="21"/>
  </cols>
  <sheetData>
    <row r="1" spans="1:10">
      <c r="A1" s="1" t="s">
        <v>704</v>
      </c>
      <c r="B1" s="2" t="s">
        <v>705</v>
      </c>
      <c r="C1" s="2" t="s">
        <v>706</v>
      </c>
      <c r="D1" s="2" t="s">
        <v>707</v>
      </c>
      <c r="E1" s="2" t="s">
        <v>708</v>
      </c>
      <c r="F1" s="2" t="s">
        <v>709</v>
      </c>
      <c r="G1" s="2" t="s">
        <v>387</v>
      </c>
      <c r="H1" s="2" t="s">
        <v>708</v>
      </c>
      <c r="I1" s="2" t="s">
        <v>387</v>
      </c>
      <c r="J1" s="2" t="s">
        <v>447</v>
      </c>
    </row>
    <row r="2" spans="1:10">
      <c r="A2" s="4" t="s">
        <v>710</v>
      </c>
    </row>
    <row r="3" spans="1:10">
      <c r="A3" s="3" t="s">
        <v>711</v>
      </c>
    </row>
    <row r="4" spans="1:10">
      <c r="A4" s="4" t="s">
        <v>712</v>
      </c>
      <c r="B4" s="8" t="n">
        <v>4.69</v>
      </c>
    </row>
    <row r="5" spans="1:10">
      <c r="A5" s="4" t="s">
        <v>713</v>
      </c>
      <c r="B5" s="4" t="s">
        <v>714</v>
      </c>
    </row>
    <row r="6" spans="1:10">
      <c r="A6" s="4" t="s">
        <v>715</v>
      </c>
      <c r="E6" s="7" t="n">
        <v>0</v>
      </c>
      <c r="G6" s="7" t="n">
        <v>0</v>
      </c>
      <c r="H6" s="7" t="n">
        <v>1300000</v>
      </c>
      <c r="I6" s="7" t="n">
        <v>0</v>
      </c>
    </row>
    <row r="7" spans="1:10">
      <c r="A7" s="3" t="s">
        <v>716</v>
      </c>
    </row>
    <row r="8" spans="1:10">
      <c r="A8" s="4" t="s">
        <v>717</v>
      </c>
      <c r="F8" s="4" t="s">
        <v>718</v>
      </c>
    </row>
    <row r="9" spans="1:10">
      <c r="A9" s="4" t="s">
        <v>719</v>
      </c>
      <c r="F9" s="4" t="s">
        <v>714</v>
      </c>
    </row>
    <row r="10" spans="1:10">
      <c r="A10" s="4" t="s">
        <v>720</v>
      </c>
      <c r="F10" s="4" t="s">
        <v>721</v>
      </c>
    </row>
    <row r="11" spans="1:10">
      <c r="A11" s="4" t="s">
        <v>722</v>
      </c>
      <c r="F11" s="4" t="s">
        <v>723</v>
      </c>
    </row>
    <row r="12" spans="1:10">
      <c r="A12" s="4" t="s">
        <v>724</v>
      </c>
      <c r="F12" s="4" t="s">
        <v>725</v>
      </c>
    </row>
    <row r="13" spans="1:10">
      <c r="A13" s="4" t="s">
        <v>726</v>
      </c>
    </row>
    <row r="14" spans="1:10">
      <c r="A14" s="3" t="s">
        <v>727</v>
      </c>
    </row>
    <row r="15" spans="1:10">
      <c r="A15" s="4" t="s">
        <v>728</v>
      </c>
      <c r="E15" s="5" t="n">
        <v>525000</v>
      </c>
      <c r="H15" s="5" t="n">
        <v>525000</v>
      </c>
    </row>
    <row r="16" spans="1:10">
      <c r="A16" s="4" t="s">
        <v>729</v>
      </c>
      <c r="E16" s="8" t="n">
        <v>4.69</v>
      </c>
      <c r="H16" s="8" t="n">
        <v>4.69</v>
      </c>
    </row>
    <row r="17" spans="1:10">
      <c r="A17" s="4" t="s">
        <v>730</v>
      </c>
      <c r="H17" s="4" t="s">
        <v>731</v>
      </c>
    </row>
    <row r="18" spans="1:10">
      <c r="A18" s="4" t="s">
        <v>732</v>
      </c>
    </row>
    <row r="19" spans="1:10">
      <c r="A19" s="3" t="s">
        <v>711</v>
      </c>
    </row>
    <row r="20" spans="1:10">
      <c r="A20" s="4" t="s">
        <v>301</v>
      </c>
      <c r="B20" s="5" t="n">
        <v>500000</v>
      </c>
    </row>
    <row r="21" spans="1:10">
      <c r="A21" s="4" t="s">
        <v>733</v>
      </c>
    </row>
    <row r="22" spans="1:10">
      <c r="A22" s="3" t="s">
        <v>711</v>
      </c>
    </row>
    <row r="23" spans="1:10">
      <c r="A23" s="4" t="s">
        <v>301</v>
      </c>
      <c r="B23" s="5" t="n">
        <v>25000</v>
      </c>
    </row>
    <row r="24" spans="1:10">
      <c r="A24" s="4" t="s">
        <v>734</v>
      </c>
    </row>
    <row r="25" spans="1:10">
      <c r="A25" s="3" t="s">
        <v>711</v>
      </c>
    </row>
    <row r="26" spans="1:10">
      <c r="A26" s="4" t="s">
        <v>735</v>
      </c>
      <c r="C26" s="12" t="n">
        <v>0.8947000000000001</v>
      </c>
    </row>
    <row r="27" spans="1:10">
      <c r="A27" s="4" t="s">
        <v>736</v>
      </c>
      <c r="C27" s="12" t="n">
        <v>0.8947000000000001</v>
      </c>
    </row>
    <row r="28" spans="1:10">
      <c r="A28" s="4" t="s">
        <v>737</v>
      </c>
      <c r="D28" s="5" t="n">
        <v>1</v>
      </c>
    </row>
    <row r="29" spans="1:10">
      <c r="A29" s="4" t="s">
        <v>738</v>
      </c>
      <c r="D29" s="5" t="n">
        <v>15000</v>
      </c>
    </row>
    <row r="30" spans="1:10">
      <c r="A30" s="4" t="s">
        <v>739</v>
      </c>
      <c r="C30" s="13" t="n">
        <v>15.088</v>
      </c>
      <c r="D30" s="8" t="n">
        <v>13.5</v>
      </c>
    </row>
    <row r="31" spans="1:10">
      <c r="A31" s="4" t="s">
        <v>740</v>
      </c>
      <c r="C31" s="5" t="n">
        <v>13420</v>
      </c>
    </row>
    <row r="32" spans="1:10">
      <c r="A32" s="4" t="s">
        <v>411</v>
      </c>
    </row>
    <row r="33" spans="1:10">
      <c r="A33" s="3" t="s">
        <v>711</v>
      </c>
    </row>
    <row r="34" spans="1:10">
      <c r="A34" s="4" t="s">
        <v>741</v>
      </c>
      <c r="E34" s="7" t="n">
        <v>39000</v>
      </c>
      <c r="H34" s="7" t="n">
        <v>39000</v>
      </c>
      <c r="J34" s="7" t="n">
        <v>39000</v>
      </c>
    </row>
    <row r="35" spans="1:10">
      <c r="A35" s="4" t="s">
        <v>742</v>
      </c>
    </row>
    <row r="36" spans="1:10">
      <c r="A36" s="3" t="s">
        <v>711</v>
      </c>
    </row>
    <row r="37" spans="1:10">
      <c r="A37" s="4" t="s">
        <v>741</v>
      </c>
      <c r="C37" s="7" t="n">
        <v>3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22"/>
    <col customWidth="1" max="11" min="11" width="14"/>
  </cols>
  <sheetData>
    <row r="1" spans="1:11">
      <c r="A1" s="1" t="s">
        <v>743</v>
      </c>
      <c r="B1" s="2" t="s">
        <v>289</v>
      </c>
      <c r="C1" s="2" t="s">
        <v>291</v>
      </c>
      <c r="D1" s="2" t="s">
        <v>292</v>
      </c>
      <c r="E1" s="2" t="s">
        <v>744</v>
      </c>
      <c r="F1" s="2" t="s">
        <v>293</v>
      </c>
      <c r="G1" s="2" t="s">
        <v>745</v>
      </c>
      <c r="H1" s="2" t="s">
        <v>2</v>
      </c>
      <c r="I1" s="2" t="s">
        <v>80</v>
      </c>
      <c r="J1" s="2" t="s">
        <v>2</v>
      </c>
      <c r="K1" s="2" t="s">
        <v>80</v>
      </c>
    </row>
    <row r="2" spans="1:11">
      <c r="A2" s="3" t="s">
        <v>746</v>
      </c>
    </row>
    <row r="3" spans="1:11">
      <c r="A3" s="4" t="s">
        <v>301</v>
      </c>
      <c r="F3" s="5" t="n">
        <v>1663660</v>
      </c>
      <c r="J3" s="5" t="n">
        <v>45000</v>
      </c>
    </row>
    <row r="4" spans="1:11">
      <c r="A4" s="4" t="s">
        <v>747</v>
      </c>
      <c r="F4" s="7" t="n">
        <v>14</v>
      </c>
    </row>
    <row r="5" spans="1:11">
      <c r="A5" s="4" t="s">
        <v>748</v>
      </c>
      <c r="F5" s="4" t="s">
        <v>532</v>
      </c>
    </row>
    <row r="6" spans="1:11">
      <c r="A6" s="4" t="s">
        <v>299</v>
      </c>
      <c r="J6" s="5" t="n">
        <v>44919</v>
      </c>
    </row>
    <row r="7" spans="1:11">
      <c r="A7" s="4" t="s">
        <v>300</v>
      </c>
      <c r="H7" s="5" t="n">
        <v>635518</v>
      </c>
      <c r="J7" s="5" t="n">
        <v>635518</v>
      </c>
    </row>
    <row r="8" spans="1:11">
      <c r="A8" s="4" t="s">
        <v>749</v>
      </c>
      <c r="G8" s="7" t="n">
        <v>22</v>
      </c>
    </row>
    <row r="9" spans="1:11">
      <c r="A9" s="4" t="s">
        <v>298</v>
      </c>
      <c r="C9" s="5" t="n">
        <v>278483</v>
      </c>
    </row>
    <row r="10" spans="1:11">
      <c r="A10" s="3" t="s">
        <v>750</v>
      </c>
    </row>
    <row r="11" spans="1:11">
      <c r="A11" s="4" t="s">
        <v>751</v>
      </c>
      <c r="J11" s="5" t="n">
        <v>664000</v>
      </c>
    </row>
    <row r="12" spans="1:11">
      <c r="A12" s="4" t="s">
        <v>301</v>
      </c>
      <c r="F12" s="5" t="n">
        <v>1663660</v>
      </c>
      <c r="J12" s="5" t="n">
        <v>45000</v>
      </c>
    </row>
    <row r="13" spans="1:11">
      <c r="A13" s="4" t="s">
        <v>752</v>
      </c>
      <c r="J13" s="5" t="n">
        <v>-29000</v>
      </c>
    </row>
    <row r="14" spans="1:11">
      <c r="A14" s="4" t="s">
        <v>753</v>
      </c>
      <c r="H14" s="5" t="n">
        <v>680000</v>
      </c>
      <c r="J14" s="5" t="n">
        <v>680000</v>
      </c>
    </row>
    <row r="15" spans="1:11">
      <c r="A15" s="3" t="s">
        <v>754</v>
      </c>
    </row>
    <row r="16" spans="1:11">
      <c r="A16" s="4" t="s">
        <v>755</v>
      </c>
      <c r="J16" s="4" t="s">
        <v>756</v>
      </c>
    </row>
    <row r="17" spans="1:11">
      <c r="A17" s="4" t="s">
        <v>757</v>
      </c>
    </row>
    <row r="18" spans="1:11">
      <c r="A18" s="3" t="s">
        <v>746</v>
      </c>
    </row>
    <row r="19" spans="1:11">
      <c r="A19" s="4" t="s">
        <v>135</v>
      </c>
      <c r="H19" s="9" t="n">
        <v>0.8</v>
      </c>
      <c r="I19" s="9" t="n">
        <v>1.4</v>
      </c>
      <c r="J19" s="9" t="n">
        <v>2.3</v>
      </c>
      <c r="K19" s="9" t="n">
        <v>4.2</v>
      </c>
    </row>
    <row r="20" spans="1:11">
      <c r="A20" s="4" t="s">
        <v>758</v>
      </c>
    </row>
    <row r="21" spans="1:11">
      <c r="A21" s="3" t="s">
        <v>746</v>
      </c>
    </row>
    <row r="22" spans="1:11">
      <c r="A22" s="4" t="s">
        <v>759</v>
      </c>
      <c r="E22" s="4" t="s">
        <v>760</v>
      </c>
    </row>
    <row r="23" spans="1:11">
      <c r="A23" s="4" t="s">
        <v>761</v>
      </c>
    </row>
    <row r="24" spans="1:11">
      <c r="A24" s="3" t="s">
        <v>746</v>
      </c>
    </row>
    <row r="25" spans="1:11">
      <c r="A25" s="4" t="s">
        <v>759</v>
      </c>
      <c r="E25" s="4" t="s">
        <v>760</v>
      </c>
    </row>
    <row r="26" spans="1:11">
      <c r="A26" s="4" t="s">
        <v>762</v>
      </c>
    </row>
    <row r="27" spans="1:11">
      <c r="A27" s="3" t="s">
        <v>746</v>
      </c>
    </row>
    <row r="28" spans="1:11">
      <c r="A28" s="4" t="s">
        <v>301</v>
      </c>
      <c r="B28" s="5" t="n">
        <v>44856</v>
      </c>
      <c r="D28" s="5" t="n">
        <v>28752</v>
      </c>
    </row>
    <row r="29" spans="1:11">
      <c r="A29" s="4" t="s">
        <v>305</v>
      </c>
      <c r="B29" s="8" t="n">
        <v>5.35</v>
      </c>
      <c r="D29" s="8" t="n">
        <v>6.26</v>
      </c>
    </row>
    <row r="30" spans="1:11">
      <c r="A30" s="4" t="s">
        <v>303</v>
      </c>
      <c r="B30" s="4" t="s">
        <v>304</v>
      </c>
    </row>
    <row r="31" spans="1:11">
      <c r="A31" s="4" t="s">
        <v>763</v>
      </c>
      <c r="B31" s="4" t="s">
        <v>764</v>
      </c>
    </row>
    <row r="32" spans="1:11">
      <c r="A32" s="4" t="s">
        <v>298</v>
      </c>
      <c r="B32" s="5" t="n">
        <v>28752</v>
      </c>
      <c r="D32" s="5" t="n">
        <v>28752</v>
      </c>
    </row>
    <row r="33" spans="1:11">
      <c r="A33" s="3" t="s">
        <v>750</v>
      </c>
    </row>
    <row r="34" spans="1:11">
      <c r="A34" s="4" t="s">
        <v>301</v>
      </c>
      <c r="B34" s="5" t="n">
        <v>44856</v>
      </c>
      <c r="D34" s="5" t="n">
        <v>287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5"/>
    <col customWidth="1" max="5" min="5" width="21"/>
    <col customWidth="1" max="6" min="6" width="21"/>
    <col customWidth="1" max="7" min="7" width="21"/>
    <col customWidth="1" max="8" min="8" width="21"/>
  </cols>
  <sheetData>
    <row r="1" spans="1:8">
      <c r="A1" s="1" t="s">
        <v>765</v>
      </c>
      <c r="B1" s="2" t="s">
        <v>766</v>
      </c>
      <c r="C1" s="2" t="s">
        <v>767</v>
      </c>
      <c r="D1" s="2" t="s">
        <v>768</v>
      </c>
      <c r="E1" s="2" t="s">
        <v>386</v>
      </c>
      <c r="F1" s="2" t="s">
        <v>386</v>
      </c>
      <c r="G1" s="2" t="s">
        <v>447</v>
      </c>
      <c r="H1" s="2" t="s">
        <v>769</v>
      </c>
    </row>
    <row r="2" spans="1:8">
      <c r="A2" s="3" t="s">
        <v>770</v>
      </c>
    </row>
    <row r="3" spans="1:8">
      <c r="A3" s="4" t="s">
        <v>771</v>
      </c>
      <c r="E3" s="7" t="n">
        <v>1900</v>
      </c>
      <c r="F3" s="7" t="n">
        <v>1900</v>
      </c>
      <c r="G3" s="7" t="n">
        <v>1900</v>
      </c>
    </row>
    <row r="4" spans="1:8">
      <c r="A4" s="4" t="s">
        <v>133</v>
      </c>
      <c r="F4" s="5" t="n">
        <v>400</v>
      </c>
    </row>
    <row r="5" spans="1:8">
      <c r="A5" s="4" t="s">
        <v>772</v>
      </c>
    </row>
    <row r="6" spans="1:8">
      <c r="A6" s="3" t="s">
        <v>770</v>
      </c>
    </row>
    <row r="7" spans="1:8">
      <c r="A7" s="4" t="s">
        <v>773</v>
      </c>
      <c r="B7" s="7" t="n">
        <v>3300</v>
      </c>
    </row>
    <row r="8" spans="1:8">
      <c r="A8" s="4" t="s">
        <v>774</v>
      </c>
    </row>
    <row r="9" spans="1:8">
      <c r="A9" s="3" t="s">
        <v>770</v>
      </c>
    </row>
    <row r="10" spans="1:8">
      <c r="A10" s="4" t="s">
        <v>775</v>
      </c>
      <c r="D10" s="5" t="n">
        <v>5</v>
      </c>
    </row>
    <row r="11" spans="1:8">
      <c r="A11" s="4" t="s">
        <v>771</v>
      </c>
      <c r="D11" s="7" t="n">
        <v>1900</v>
      </c>
    </row>
    <row r="12" spans="1:8">
      <c r="A12" s="4" t="s">
        <v>776</v>
      </c>
    </row>
    <row r="13" spans="1:8">
      <c r="A13" s="3" t="s">
        <v>770</v>
      </c>
    </row>
    <row r="14" spans="1:8">
      <c r="A14" s="4" t="s">
        <v>777</v>
      </c>
      <c r="E14" s="5" t="n">
        <v>1900</v>
      </c>
      <c r="F14" s="5" t="n">
        <v>1900</v>
      </c>
      <c r="G14" s="7" t="n">
        <v>3400</v>
      </c>
    </row>
    <row r="15" spans="1:8">
      <c r="A15" s="4" t="s">
        <v>431</v>
      </c>
    </row>
    <row r="16" spans="1:8">
      <c r="A16" s="3" t="s">
        <v>770</v>
      </c>
    </row>
    <row r="17" spans="1:8">
      <c r="A17" s="4" t="s">
        <v>432</v>
      </c>
      <c r="E17" s="5" t="n">
        <v>0</v>
      </c>
      <c r="F17" s="5" t="n">
        <v>1500</v>
      </c>
    </row>
    <row r="18" spans="1:8">
      <c r="A18" s="4" t="s">
        <v>133</v>
      </c>
      <c r="E18" s="7" t="n">
        <v>0</v>
      </c>
      <c r="F18" s="7" t="n">
        <v>400</v>
      </c>
    </row>
    <row r="19" spans="1:8">
      <c r="A19" s="4" t="s">
        <v>778</v>
      </c>
    </row>
    <row r="20" spans="1:8">
      <c r="A20" s="3" t="s">
        <v>770</v>
      </c>
    </row>
    <row r="21" spans="1:8">
      <c r="A21" s="4" t="s">
        <v>779</v>
      </c>
      <c r="H21" s="7" t="n">
        <v>3500</v>
      </c>
    </row>
    <row r="22" spans="1:8">
      <c r="A22" s="4" t="s">
        <v>780</v>
      </c>
      <c r="C22" s="7"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48"/>
    <col customWidth="1" max="6" min="6" width="12"/>
  </cols>
  <sheetData>
    <row r="1" spans="1:6">
      <c r="A1" s="1" t="s">
        <v>114</v>
      </c>
      <c r="B1" s="2" t="s">
        <v>115</v>
      </c>
      <c r="C1" s="2" t="s">
        <v>116</v>
      </c>
      <c r="D1" s="2" t="s">
        <v>117</v>
      </c>
      <c r="E1" s="2" t="s">
        <v>118</v>
      </c>
      <c r="F1" s="2" t="s">
        <v>119</v>
      </c>
    </row>
    <row r="2" spans="1:6">
      <c r="A2" s="4" t="s">
        <v>120</v>
      </c>
      <c r="B2" s="7" t="n">
        <v>827</v>
      </c>
      <c r="C2" s="7" t="n">
        <v>1509688</v>
      </c>
      <c r="D2" s="7" t="n">
        <v>-163421</v>
      </c>
      <c r="E2" s="7" t="n">
        <v>667</v>
      </c>
      <c r="F2" s="7" t="n">
        <v>1347761</v>
      </c>
    </row>
    <row r="3" spans="1:6">
      <c r="A3" s="3" t="s">
        <v>121</v>
      </c>
    </row>
    <row r="4" spans="1:6">
      <c r="A4" s="4" t="s">
        <v>107</v>
      </c>
      <c r="D4" s="5" t="n">
        <v>61502</v>
      </c>
      <c r="F4" s="5" t="n">
        <v>61502</v>
      </c>
    </row>
    <row r="5" spans="1:6">
      <c r="A5" s="4" t="s">
        <v>122</v>
      </c>
      <c r="C5" s="5" t="n">
        <v>26</v>
      </c>
      <c r="F5" s="5" t="n">
        <v>26</v>
      </c>
    </row>
    <row r="6" spans="1:6">
      <c r="A6" s="4" t="s">
        <v>109</v>
      </c>
      <c r="E6" s="5" t="n">
        <v>-8901</v>
      </c>
      <c r="F6" s="5" t="n">
        <v>-8901</v>
      </c>
    </row>
    <row r="7" spans="1:6">
      <c r="A7" s="4" t="s">
        <v>110</v>
      </c>
      <c r="E7" s="5" t="n">
        <v>1502</v>
      </c>
      <c r="F7" s="5" t="n">
        <v>1502</v>
      </c>
    </row>
    <row r="8" spans="1:6">
      <c r="A8" s="4" t="s">
        <v>111</v>
      </c>
      <c r="E8" s="5" t="n">
        <v>-730</v>
      </c>
      <c r="F8" s="5" t="n">
        <v>-730</v>
      </c>
    </row>
    <row r="9" spans="1:6">
      <c r="A9" s="4" t="s">
        <v>112</v>
      </c>
      <c r="E9" s="5" t="n">
        <v>63</v>
      </c>
      <c r="F9" s="5" t="n">
        <v>63</v>
      </c>
    </row>
    <row r="10" spans="1:6">
      <c r="A10" s="4" t="s">
        <v>123</v>
      </c>
      <c r="C10" s="5" t="n">
        <v>4299</v>
      </c>
      <c r="F10" s="5" t="n">
        <v>4299</v>
      </c>
    </row>
    <row r="11" spans="1:6">
      <c r="A11" s="4" t="s">
        <v>124</v>
      </c>
      <c r="B11" s="5" t="n">
        <v>827</v>
      </c>
      <c r="C11" s="5" t="n">
        <v>1514013</v>
      </c>
      <c r="D11" s="5" t="n">
        <v>-101919</v>
      </c>
      <c r="E11" s="5" t="n">
        <v>-7399</v>
      </c>
      <c r="F11" s="5" t="n">
        <v>1405522</v>
      </c>
    </row>
    <row r="12" spans="1:6">
      <c r="A12" s="4" t="s">
        <v>125</v>
      </c>
      <c r="B12" s="5" t="n">
        <v>830</v>
      </c>
      <c r="C12" s="5" t="n">
        <v>1515362</v>
      </c>
      <c r="D12" s="5" t="n">
        <v>-96115</v>
      </c>
      <c r="E12" s="5" t="n">
        <v>17334</v>
      </c>
      <c r="F12" s="5" t="n">
        <v>1437411</v>
      </c>
    </row>
    <row r="13" spans="1:6">
      <c r="A13" s="3" t="s">
        <v>121</v>
      </c>
    </row>
    <row r="14" spans="1:6">
      <c r="A14" s="4" t="s">
        <v>107</v>
      </c>
      <c r="D14" s="5" t="n">
        <v>-123149</v>
      </c>
      <c r="F14" s="5" t="n">
        <v>-123149</v>
      </c>
    </row>
    <row r="15" spans="1:6">
      <c r="A15" s="4" t="s">
        <v>109</v>
      </c>
      <c r="E15" s="5" t="n">
        <v>-6359</v>
      </c>
      <c r="F15" s="5" t="n">
        <v>-6359</v>
      </c>
    </row>
    <row r="16" spans="1:6">
      <c r="A16" s="4" t="s">
        <v>110</v>
      </c>
      <c r="E16" s="5" t="n">
        <v>1228</v>
      </c>
      <c r="F16" s="5" t="n">
        <v>1228</v>
      </c>
    </row>
    <row r="17" spans="1:6">
      <c r="A17" s="4" t="s">
        <v>123</v>
      </c>
      <c r="C17" s="5" t="n">
        <v>3607</v>
      </c>
      <c r="F17" s="5" t="n">
        <v>3607</v>
      </c>
    </row>
    <row r="18" spans="1:6">
      <c r="A18" s="4" t="s">
        <v>126</v>
      </c>
      <c r="B18" s="7" t="n">
        <v>830</v>
      </c>
      <c r="C18" s="7" t="n">
        <v>1518969</v>
      </c>
      <c r="D18" s="7" t="n">
        <v>-219264</v>
      </c>
      <c r="E18" s="7" t="n">
        <v>12203</v>
      </c>
      <c r="F18" s="7" t="n">
        <v>13127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1</v>
      </c>
      <c r="B1" s="2" t="s">
        <v>782</v>
      </c>
      <c r="C1" s="2" t="s">
        <v>783</v>
      </c>
      <c r="D1" s="2" t="s">
        <v>784</v>
      </c>
      <c r="E1" s="2" t="s">
        <v>785</v>
      </c>
      <c r="F1" s="2" t="s">
        <v>786</v>
      </c>
      <c r="G1" s="2" t="s">
        <v>386</v>
      </c>
      <c r="H1" s="2" t="s">
        <v>387</v>
      </c>
      <c r="I1" s="2" t="s">
        <v>447</v>
      </c>
    </row>
    <row r="2" spans="1:9">
      <c r="A2" s="3" t="s">
        <v>787</v>
      </c>
    </row>
    <row r="3" spans="1:9">
      <c r="A3" s="4" t="s">
        <v>152</v>
      </c>
      <c r="G3" s="7" t="n">
        <v>100131</v>
      </c>
      <c r="H3" s="7" t="n">
        <v>636216</v>
      </c>
    </row>
    <row r="4" spans="1:9">
      <c r="A4" s="4" t="s">
        <v>788</v>
      </c>
      <c r="G4" s="7" t="n">
        <v>26907</v>
      </c>
      <c r="I4" s="7" t="n">
        <v>33991</v>
      </c>
    </row>
    <row r="5" spans="1:9">
      <c r="A5" s="4" t="s">
        <v>530</v>
      </c>
    </row>
    <row r="6" spans="1:9">
      <c r="A6" s="3" t="s">
        <v>787</v>
      </c>
    </row>
    <row r="7" spans="1:9">
      <c r="A7" s="4" t="s">
        <v>789</v>
      </c>
      <c r="C7" s="14" t="n">
        <v>0.65</v>
      </c>
    </row>
    <row r="8" spans="1:9">
      <c r="A8" s="4" t="s">
        <v>790</v>
      </c>
    </row>
    <row r="9" spans="1:9">
      <c r="A9" s="3" t="s">
        <v>787</v>
      </c>
    </row>
    <row r="10" spans="1:9">
      <c r="A10" s="4" t="s">
        <v>341</v>
      </c>
      <c r="D10" s="7" t="n">
        <v>11000</v>
      </c>
    </row>
    <row r="11" spans="1:9">
      <c r="A11" s="4" t="s">
        <v>791</v>
      </c>
    </row>
    <row r="12" spans="1:9">
      <c r="A12" s="3" t="s">
        <v>787</v>
      </c>
    </row>
    <row r="13" spans="1:9">
      <c r="A13" s="4" t="s">
        <v>341</v>
      </c>
      <c r="C13" s="7" t="n">
        <v>53000</v>
      </c>
    </row>
    <row r="14" spans="1:9">
      <c r="A14" s="4" t="s">
        <v>325</v>
      </c>
    </row>
    <row r="15" spans="1:9">
      <c r="A15" s="3" t="s">
        <v>787</v>
      </c>
    </row>
    <row r="16" spans="1:9">
      <c r="A16" s="4" t="s">
        <v>341</v>
      </c>
      <c r="E16" s="7" t="n">
        <v>11000</v>
      </c>
    </row>
    <row r="17" spans="1:9">
      <c r="A17" s="4" t="s">
        <v>792</v>
      </c>
    </row>
    <row r="18" spans="1:9">
      <c r="A18" s="3" t="s">
        <v>787</v>
      </c>
    </row>
    <row r="19" spans="1:9">
      <c r="A19" s="4" t="s">
        <v>152</v>
      </c>
      <c r="F19" s="7" t="n">
        <v>48000</v>
      </c>
    </row>
    <row r="20" spans="1:9">
      <c r="A20" s="4" t="s">
        <v>793</v>
      </c>
      <c r="F20" s="5" t="n">
        <v>29000</v>
      </c>
    </row>
    <row r="21" spans="1:9">
      <c r="A21" s="4" t="s">
        <v>788</v>
      </c>
      <c r="F21" s="7" t="n">
        <v>0</v>
      </c>
    </row>
    <row r="22" spans="1:9">
      <c r="A22" s="4" t="s">
        <v>794</v>
      </c>
    </row>
    <row r="23" spans="1:9">
      <c r="A23" s="3" t="s">
        <v>787</v>
      </c>
    </row>
    <row r="24" spans="1:9">
      <c r="A24" s="4" t="s">
        <v>323</v>
      </c>
      <c r="D24" s="7" t="n">
        <v>7700</v>
      </c>
    </row>
    <row r="25" spans="1:9">
      <c r="A25" s="4" t="s">
        <v>795</v>
      </c>
    </row>
    <row r="26" spans="1:9">
      <c r="A26" s="3" t="s">
        <v>787</v>
      </c>
    </row>
    <row r="27" spans="1:9">
      <c r="A27" s="4" t="s">
        <v>323</v>
      </c>
      <c r="C27" s="7" t="n">
        <v>34300</v>
      </c>
    </row>
    <row r="28" spans="1:9">
      <c r="A28" s="4" t="s">
        <v>326</v>
      </c>
    </row>
    <row r="29" spans="1:9">
      <c r="A29" s="3" t="s">
        <v>787</v>
      </c>
    </row>
    <row r="30" spans="1:9">
      <c r="A30" s="4" t="s">
        <v>323</v>
      </c>
      <c r="E30" s="7" t="n">
        <v>7800</v>
      </c>
    </row>
    <row r="31" spans="1:9">
      <c r="A31" s="4" t="s">
        <v>796</v>
      </c>
    </row>
    <row r="32" spans="1:9">
      <c r="A32" s="3" t="s">
        <v>787</v>
      </c>
    </row>
    <row r="33" spans="1:9">
      <c r="A33" s="4" t="s">
        <v>789</v>
      </c>
      <c r="B33" s="14"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07</v>
      </c>
      <c r="B4" s="7" t="n">
        <v>-123149</v>
      </c>
      <c r="C4" s="7" t="n">
        <v>61502</v>
      </c>
    </row>
    <row r="5" spans="1:3">
      <c r="A5" s="3" t="s">
        <v>129</v>
      </c>
    </row>
    <row r="6" spans="1:3">
      <c r="A6" s="4" t="s">
        <v>93</v>
      </c>
      <c r="B6" s="5" t="n">
        <v>114644</v>
      </c>
      <c r="C6" s="5" t="n">
        <v>10177</v>
      </c>
    </row>
    <row r="7" spans="1:3">
      <c r="A7" s="4" t="s">
        <v>92</v>
      </c>
      <c r="C7" s="5" t="n">
        <v>26291</v>
      </c>
    </row>
    <row r="8" spans="1:3">
      <c r="A8" s="4" t="s">
        <v>130</v>
      </c>
      <c r="B8" s="5" t="n">
        <v>14560</v>
      </c>
      <c r="C8" s="5" t="n">
        <v>13729</v>
      </c>
    </row>
    <row r="9" spans="1:3">
      <c r="A9" s="4" t="s">
        <v>91</v>
      </c>
      <c r="B9" s="5" t="n">
        <v>80127</v>
      </c>
      <c r="C9" s="5" t="n">
        <v>60622</v>
      </c>
    </row>
    <row r="10" spans="1:3">
      <c r="A10" s="4" t="s">
        <v>131</v>
      </c>
      <c r="C10" s="5" t="n">
        <v>427</v>
      </c>
    </row>
    <row r="11" spans="1:3">
      <c r="A11" s="4" t="s">
        <v>132</v>
      </c>
      <c r="B11" s="5" t="n">
        <v>12221</v>
      </c>
      <c r="C11" s="5" t="n">
        <v>7879</v>
      </c>
    </row>
    <row r="12" spans="1:3">
      <c r="A12" s="4" t="s">
        <v>133</v>
      </c>
      <c r="B12" s="5" t="n">
        <v>400</v>
      </c>
    </row>
    <row r="13" spans="1:3">
      <c r="A13" s="4" t="s">
        <v>134</v>
      </c>
      <c r="B13" s="5" t="n">
        <v>15292</v>
      </c>
    </row>
    <row r="14" spans="1:3">
      <c r="A14" s="4" t="s">
        <v>135</v>
      </c>
      <c r="B14" s="5" t="n">
        <v>3607</v>
      </c>
      <c r="C14" s="5" t="n">
        <v>4299</v>
      </c>
    </row>
    <row r="15" spans="1:3">
      <c r="A15" s="4" t="s">
        <v>136</v>
      </c>
      <c r="B15" s="5" t="n">
        <v>1492</v>
      </c>
      <c r="C15" s="5" t="n">
        <v>-2689</v>
      </c>
    </row>
    <row r="16" spans="1:3">
      <c r="A16" s="3" t="s">
        <v>137</v>
      </c>
    </row>
    <row r="17" spans="1:3">
      <c r="A17" s="4" t="s">
        <v>138</v>
      </c>
      <c r="B17" s="5" t="n">
        <v>-706</v>
      </c>
      <c r="C17" s="5" t="n">
        <v>13267</v>
      </c>
    </row>
    <row r="18" spans="1:3">
      <c r="A18" s="4" t="s">
        <v>139</v>
      </c>
      <c r="B18" s="5" t="n">
        <v>32842</v>
      </c>
      <c r="C18" s="5" t="n">
        <v>2866</v>
      </c>
    </row>
    <row r="19" spans="1:3">
      <c r="A19" s="4" t="s">
        <v>140</v>
      </c>
      <c r="B19" s="5" t="n">
        <v>-1695</v>
      </c>
      <c r="C19" s="5" t="n">
        <v>59606</v>
      </c>
    </row>
    <row r="20" spans="1:3">
      <c r="A20" s="4" t="s">
        <v>141</v>
      </c>
      <c r="B20" s="5" t="n">
        <v>6150</v>
      </c>
      <c r="C20" s="5" t="n">
        <v>-5950</v>
      </c>
    </row>
    <row r="21" spans="1:3">
      <c r="A21" s="4" t="s">
        <v>142</v>
      </c>
      <c r="B21" s="5" t="n">
        <v>-4116</v>
      </c>
      <c r="C21" s="5" t="n">
        <v>-5680</v>
      </c>
    </row>
    <row r="22" spans="1:3">
      <c r="A22" s="4" t="s">
        <v>143</v>
      </c>
      <c r="B22" s="5" t="n">
        <v>-8796</v>
      </c>
      <c r="C22" s="5" t="n">
        <v>-9228</v>
      </c>
    </row>
    <row r="23" spans="1:3">
      <c r="A23" s="4" t="s">
        <v>144</v>
      </c>
      <c r="B23" s="5" t="n">
        <v>142873</v>
      </c>
      <c r="C23" s="5" t="n">
        <v>237118</v>
      </c>
    </row>
    <row r="24" spans="1:3">
      <c r="A24" s="3" t="s">
        <v>145</v>
      </c>
    </row>
    <row r="25" spans="1:3">
      <c r="A25" s="4" t="s">
        <v>146</v>
      </c>
      <c r="B25" s="5" t="n">
        <v>-97543</v>
      </c>
      <c r="C25" s="5" t="n">
        <v>-800688</v>
      </c>
    </row>
    <row r="26" spans="1:3">
      <c r="A26" s="4" t="s">
        <v>147</v>
      </c>
      <c r="B26" s="5" t="n">
        <v>-1670</v>
      </c>
      <c r="C26" s="5" t="n">
        <v>-15456</v>
      </c>
    </row>
    <row r="27" spans="1:3">
      <c r="A27" s="4" t="s">
        <v>148</v>
      </c>
      <c r="B27" s="5" t="n">
        <v>238751</v>
      </c>
      <c r="C27" s="5" t="n">
        <v>72505</v>
      </c>
    </row>
    <row r="28" spans="1:3">
      <c r="A28" s="4" t="s">
        <v>149</v>
      </c>
      <c r="B28" s="5" t="n">
        <v>-7369</v>
      </c>
      <c r="C28" s="5" t="n">
        <v>-7808</v>
      </c>
    </row>
    <row r="29" spans="1:3">
      <c r="A29" s="4" t="s">
        <v>150</v>
      </c>
      <c r="B29" s="5" t="n">
        <v>132169</v>
      </c>
      <c r="C29" s="5" t="n">
        <v>-751447</v>
      </c>
    </row>
    <row r="30" spans="1:3">
      <c r="A30" s="3" t="s">
        <v>151</v>
      </c>
    </row>
    <row r="31" spans="1:3">
      <c r="A31" s="4" t="s">
        <v>152</v>
      </c>
      <c r="B31" s="5" t="n">
        <v>100131</v>
      </c>
      <c r="C31" s="5" t="n">
        <v>636216</v>
      </c>
    </row>
    <row r="32" spans="1:3">
      <c r="A32" s="4" t="s">
        <v>153</v>
      </c>
      <c r="B32" s="5" t="n">
        <v>-283746</v>
      </c>
      <c r="C32" s="5" t="n">
        <v>-158665</v>
      </c>
    </row>
    <row r="33" spans="1:3">
      <c r="A33" s="4" t="s">
        <v>154</v>
      </c>
      <c r="C33" s="5" t="n">
        <v>26</v>
      </c>
    </row>
    <row r="34" spans="1:3">
      <c r="A34" s="4" t="s">
        <v>155</v>
      </c>
      <c r="B34" s="5" t="n">
        <v>-1431</v>
      </c>
      <c r="C34" s="5" t="n">
        <v>-20737</v>
      </c>
    </row>
    <row r="35" spans="1:3">
      <c r="A35" s="4" t="s">
        <v>156</v>
      </c>
      <c r="B35" s="5" t="n">
        <v>-185046</v>
      </c>
      <c r="C35" s="5" t="n">
        <v>456840</v>
      </c>
    </row>
    <row r="36" spans="1:3">
      <c r="A36" s="4" t="s">
        <v>157</v>
      </c>
      <c r="B36" s="5" t="n">
        <v>89996</v>
      </c>
      <c r="C36" s="5" t="n">
        <v>-57489</v>
      </c>
    </row>
    <row r="37" spans="1:3">
      <c r="A37" s="4" t="s">
        <v>158</v>
      </c>
      <c r="B37" s="5" t="n">
        <v>94681</v>
      </c>
      <c r="C37" s="5" t="n">
        <v>157535</v>
      </c>
    </row>
    <row r="38" spans="1:3">
      <c r="A38" s="4" t="s">
        <v>159</v>
      </c>
      <c r="B38" s="5" t="n">
        <v>184677</v>
      </c>
      <c r="C38" s="5" t="n">
        <v>100046</v>
      </c>
    </row>
    <row r="39" spans="1:3">
      <c r="A39" s="3" t="s">
        <v>160</v>
      </c>
    </row>
    <row r="40" spans="1:3">
      <c r="A40" s="4" t="s">
        <v>161</v>
      </c>
      <c r="B40" s="7" t="n">
        <v>36284</v>
      </c>
      <c r="C40" s="7" t="n">
        <v>199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7:05Z</dcterms:created>
  <dcterms:modified xmlns:dcterms="http://purl.org/dc/terms/" xmlns:xsi="http://www.w3.org/2001/XMLSchema-instance" xsi:type="dcterms:W3CDTF">2017-11-09T16:37:05Z</dcterms:modified>
</cp:coreProperties>
</file>